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Equity" sheetId="9" r:id="rId9"/>
    <s:sheet name="Acquisitions" sheetId="10" r:id="rId10"/>
    <s:sheet name="Acquired Intangible Assets and " sheetId="11" r:id="rId11"/>
    <s:sheet name="Debt and Derivative Instruments" sheetId="12" r:id="rId12"/>
    <s:sheet name="Distributions" sheetId="13" r:id="rId13"/>
    <s:sheet name="Earnings (Loss) per Share" sheetId="14" r:id="rId14"/>
    <s:sheet name="Commitments and Contingencies" sheetId="15" r:id="rId15"/>
    <s:sheet name="Segment Reporting" sheetId="16" r:id="rId16"/>
    <s:sheet name="Transactions with Related Parti" sheetId="17" r:id="rId17"/>
    <s:sheet name="Operating Leases" sheetId="18" r:id="rId18"/>
    <s:sheet name="Subsequent Events" sheetId="19" r:id="rId19"/>
    <s:sheet name="Summary of Significant Accoun20" sheetId="20" r:id="rId20"/>
    <s:sheet name="Acquisitions (Tables)" sheetId="21" r:id="rId21"/>
    <s:sheet name="Acquired Intangible Assets an22" sheetId="22" r:id="rId22"/>
    <s:sheet name="Debt and Derivative Instrumen23" sheetId="23" r:id="rId23"/>
    <s:sheet name="Distributions (Tables)" sheetId="24" r:id="rId24"/>
    <s:sheet name="Commitments and Contingencies (" sheetId="25" r:id="rId25"/>
    <s:sheet name="Transactions with Related Par26" sheetId="26" r:id="rId26"/>
    <s:sheet name="Operating Leases (Tables)" sheetId="27" r:id="rId27"/>
    <s:sheet name="Subsequent Events (Tables)" sheetId="28" r:id="rId28"/>
    <s:sheet name="Organization (Narrative) (Detai" sheetId="29" r:id="rId29"/>
    <s:sheet name="Equity (Narrative) (Details)" sheetId="30" r:id="rId30"/>
    <s:sheet name="Acquisitions (Narrative) (Detai" sheetId="31" r:id="rId31"/>
    <s:sheet name="Acquisitions (Schedule of Pro F" sheetId="32" r:id="rId32"/>
    <s:sheet name="Schedule of Intangible Assets a" sheetId="33" r:id="rId33"/>
    <s:sheet name="Acquired Intangible Assets an34" sheetId="34" r:id="rId34"/>
    <s:sheet name="Schedule of Amortization Pertai" sheetId="35" r:id="rId35"/>
    <s:sheet name="Schedule of Estimated Amortizat" sheetId="36" r:id="rId36"/>
    <s:sheet name="Debt and Derivative Instrumen37" sheetId="37" r:id="rId37"/>
    <s:sheet name="Debt and Derivative Instrumen38" sheetId="38" r:id="rId38"/>
    <s:sheet name="Debt and Derivative Instrumen39" sheetId="39" r:id="rId39"/>
    <s:sheet name="Debt and Derivative Instrumen40" sheetId="40" r:id="rId40"/>
    <s:sheet name="Debt and Derivative Instrumen41" sheetId="41" r:id="rId41"/>
    <s:sheet name="Debt and Derivative Instrumen42" sheetId="42" r:id="rId42"/>
    <s:sheet name="Debt and Derivative Instrumen43" sheetId="43" r:id="rId43"/>
    <s:sheet name="Distributions (Narrative) (Deta" sheetId="44" r:id="rId44"/>
    <s:sheet name="Distributions (Schedule of Dist" sheetId="45" r:id="rId45"/>
    <s:sheet name="Earnings (Loss) per Share (Deta" sheetId="46" r:id="rId46"/>
    <s:sheet name="Commitments and Contingencies47" sheetId="47" r:id="rId47"/>
    <s:sheet name="Commitments and Contingencies48" sheetId="48" r:id="rId48"/>
    <s:sheet name="Segment Reporting (Details)" sheetId="49" r:id="rId49"/>
    <s:sheet name="Transactions with Related Par50" sheetId="50" r:id="rId50"/>
    <s:sheet name="Transactions with Related Par51" sheetId="51" r:id="rId51"/>
    <s:sheet name="Operating Leases (Details)" sheetId="52" r:id="rId52"/>
    <s:sheet name="Operating Leases (Narrative) (D" sheetId="53" r:id="rId53"/>
    <s:sheet name="Subsequent Events (Distribution" sheetId="54" r:id="rId54"/>
    <s:sheet name="Subsequent Events (Schedule of " sheetId="55" r:id="rId55"/>
    <s:sheet name="Subsequent Events (Purchased Pr" sheetId="56" r:id="rId56"/>
  </s:sheets>
  <s:definedNames/>
  <s:calcPr calcId="124519" calcMode="auto" fullCalcOnLoad="1"/>
</s:workbook>
</file>

<file path=xl/sharedStrings.xml><?xml version="1.0" encoding="utf-8"?>
<sst xmlns="http://schemas.openxmlformats.org/spreadsheetml/2006/main" uniqueCount="567">
  <si>
    <t>Document and Entity Information - shares</t>
  </si>
  <si>
    <t>3 Months Ended</t>
  </si>
  <si>
    <t>Mar. 31, 2016</t>
  </si>
  <si>
    <t>Apr. 27, 2016</t>
  </si>
  <si>
    <t>Document And Entity Information [Abstract]</t>
  </si>
  <si>
    <t>Entity Registrant Name</t>
  </si>
  <si>
    <t>Inland Real Estate Income Trust, Inc.</t>
  </si>
  <si>
    <t>Entity Central Index Key</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Period Focus</t>
  </si>
  <si>
    <t>Q1</t>
  </si>
  <si>
    <t>Document Fiscal Year Focus</t>
  </si>
  <si>
    <t>CONSOLIDATED BALANCE SHEETS - USD ($) $ in Thousands</t>
  </si>
  <si>
    <t>Dec. 31, 2015</t>
  </si>
  <si>
    <t>Investment properties:</t>
  </si>
  <si>
    <t>Land</t>
  </si>
  <si>
    <t>Building and other improvements</t>
  </si>
  <si>
    <t>Total</t>
  </si>
  <si>
    <t>Less accumulated depreciation</t>
  </si>
  <si>
    <t>Net investment properties</t>
  </si>
  <si>
    <t>Cash and cash equivalents</t>
  </si>
  <si>
    <t>Accounts and rents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86,706,247 and 86,229,018 shares issued and outstanding as of March 31, 2016 and December 31, 2015, respectively</t>
  </si>
  <si>
    <t>Additional paid in capital (net of offering costs of $87,059 as of March 31, 2016 and December 31, 2015)</t>
  </si>
  <si>
    <t>Accumulated distributions and net loss</t>
  </si>
  <si>
    <t>Accumulated other comprehensive loss</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COMPREHENSIVE LOSS - USD ($) $ in Thousands</t>
  </si>
  <si>
    <t>Mar. 31, 2015</t>
  </si>
  <si>
    <t>Income:</t>
  </si>
  <si>
    <t>Rental income</t>
  </si>
  <si>
    <t>Tenant recovery income</t>
  </si>
  <si>
    <t>Other property income</t>
  </si>
  <si>
    <t>Total income</t>
  </si>
  <si>
    <t>Expenses:</t>
  </si>
  <si>
    <t>Property operating expenses</t>
  </si>
  <si>
    <t>Real estate tax expense</t>
  </si>
  <si>
    <t>General and administrative expenses</t>
  </si>
  <si>
    <t>Acquisition related costs</t>
  </si>
  <si>
    <t>Business management fee</t>
  </si>
  <si>
    <t>Depreciation and amortization</t>
  </si>
  <si>
    <t>Total expenses</t>
  </si>
  <si>
    <t>Operating income</t>
  </si>
  <si>
    <t>Interest expense</t>
  </si>
  <si>
    <t>Interest and other income</t>
  </si>
  <si>
    <t>Equity in earnings (loss) of unconsolidated entity</t>
  </si>
  <si>
    <t>Net loss</t>
  </si>
  <si>
    <t>Net loss per common share, basic and diluted</t>
  </si>
  <si>
    <t>Weighted average number of common shares outstanding, basic and diluted</t>
  </si>
  <si>
    <t>Comprehensive loss:</t>
  </si>
  <si>
    <t>Unrealized loss on derivatives</t>
  </si>
  <si>
    <t>Reclassification adjustment for amounts recognized in net loss</t>
  </si>
  <si>
    <t>Comprehensive loss</t>
  </si>
  <si>
    <t>CONSOLIDATED STATEMENT OF EQUITY - 3 months ended Mar. 31, 2016 - USD ($) $ in Thousands</t>
  </si>
  <si>
    <t>Common Stock [Member]</t>
  </si>
  <si>
    <t>Additional Paid In Capital [Member]</t>
  </si>
  <si>
    <t>Accumulated Distributions and Net Loss [Member]</t>
  </si>
  <si>
    <t>Accumulated Other Comprehensive Loss [Member]</t>
  </si>
  <si>
    <t>Balance at Dec. 31, 2015</t>
  </si>
  <si>
    <t>Distributions declared</t>
  </si>
  <si>
    <t>Proceeds from distribution reinvestment plan</t>
  </si>
  <si>
    <t>Proceeds from distribution reinvestment plan, shares</t>
  </si>
  <si>
    <t>Shares repurchased</t>
  </si>
  <si>
    <t>Shares repurchased, shares</t>
  </si>
  <si>
    <t>Reclassification adjustment for amounts included in net loss</t>
  </si>
  <si>
    <t>Balance at Mar. 31, 2016</t>
  </si>
  <si>
    <t>CONSOLIDATED STATEMENTS OF CASH FLOWS - USD ($) $ in Thousands</t>
  </si>
  <si>
    <t>Cash flows from operating activities:</t>
  </si>
  <si>
    <t>Adjustments to reconcile net loss to net cash provided by operating activities:</t>
  </si>
  <si>
    <t>Amortization of debt issuance costs and mortgage premiums, net</t>
  </si>
  <si>
    <t>Amortization of acquired market leases, net</t>
  </si>
  <si>
    <t>Straight-line income, net</t>
  </si>
  <si>
    <t>Discount on shares issued to related parties</t>
  </si>
  <si>
    <t>Equity in loss of unconsolidated entity</t>
  </si>
  <si>
    <t>Payment of leasing fees</t>
  </si>
  <si>
    <t>Other non-cash adjustments</t>
  </si>
  <si>
    <t>Changes in assets and liabilities:</t>
  </si>
  <si>
    <t>Net cash flows provided by operating activities</t>
  </si>
  <si>
    <t>Cash flows from investing activities:</t>
  </si>
  <si>
    <t>Purchase of investment properties</t>
  </si>
  <si>
    <t>Capital expenditures</t>
  </si>
  <si>
    <t>Other assets and restricted escrows</t>
  </si>
  <si>
    <t>Net cash flows used in investing activities</t>
  </si>
  <si>
    <t>Cash flows from financing activities:</t>
  </si>
  <si>
    <t>Proceeds from offering</t>
  </si>
  <si>
    <t>Payment of credit facility</t>
  </si>
  <si>
    <t>Proceeds from mortgages payable</t>
  </si>
  <si>
    <t>Payment of mortgages payable</t>
  </si>
  <si>
    <t>Proceeds from the distribution reinvestment plan</t>
  </si>
  <si>
    <t>Payment of offering costs</t>
  </si>
  <si>
    <t>Distributions paid</t>
  </si>
  <si>
    <t>Sponsor contribution</t>
  </si>
  <si>
    <t>Payment of deferred investment property acquisition obligations</t>
  </si>
  <si>
    <t>Payment of debt issuance costs</t>
  </si>
  <si>
    <t>Net cash flows (used in) provided by financing activities</t>
  </si>
  <si>
    <t>Net decrease in cash and cash equivalents</t>
  </si>
  <si>
    <t>Cash and cash equivalents at beginning of the period</t>
  </si>
  <si>
    <t>Cash and cash equivalents, at end of period</t>
  </si>
  <si>
    <t>Supplemental disclosure of cash flow information:</t>
  </si>
  <si>
    <t>Building and improvements</t>
  </si>
  <si>
    <t>Acquired in place lease intangibles</t>
  </si>
  <si>
    <t>Acquired above market lease intangibles</t>
  </si>
  <si>
    <t>Acquired below market lease intangibles</t>
  </si>
  <si>
    <t>Assumption of mortgage debt at acquisition</t>
  </si>
  <si>
    <t>Non-cash mortgage premium</t>
  </si>
  <si>
    <t>Assumed liabilities, net</t>
  </si>
  <si>
    <t>Cash paid for interest</t>
  </si>
  <si>
    <t>Supplemental schedule of non-cash investing and financing activities:</t>
  </si>
  <si>
    <t>Accrued offering costs payable</t>
  </si>
  <si>
    <t>Organization</t>
  </si>
  <si>
    <t>Organization Consolidation And Presentation Of Financial Statements [Abstract]</t>
  </si>
  <si>
    <t>NOTE 1 – ORGANIZATION Inland Real Estate Income Trust, Inc. was formed on August 24, 2011 to acquire and manage a portfolio of commercial real estate located in the United States. To date, the Company has focused on acquiring retail properties. The Company entered into a Business Management Agreement with IREIT Business Manager &amp; Advisor, Inc. (the “Business Manager”), an affiliate of Inland Real Estate Investment Corporation (the “Sponsor”), to be the Business Manager to the Company.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At March 31, 2016, the Company owned 54 retail properties, totaling 6,026,907 square feet. The properties are located in 22 states. At March 31, 2016, the portfolio had a weighted average physical occupancy of 95.9% and economic occupancy of 96.9%. Economic occupancy excludes square footage that we own but which is not occupied by a tenant and which is subject to an earnout component on the original purchase price.</t>
  </si>
  <si>
    <t>Summary of Significant Accounting Policies</t>
  </si>
  <si>
    <t>Accounting Policies [Abstract]</t>
  </si>
  <si>
    <t>NOTE 2 – SUMMARY OF SIGNIFICANT ACCOUNTING POLICIES Disclosures discussing all significant accounting policies are set forth in our Annual Report on Form 10-K for the year ended December 31, 2015, as filed with the Securities and Exchange Commission on March 15, 2016, under the heading Note 2 – “Summary of Significant Accounting Policies.” There have been no changes to our significant accounting policies during the three months ended March 31, 2016.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Certain amounts in the prior period consolidated financial statements have been reclassified to conform with the current year presentation. In April 2015, the Financial Accounting Standards Board (the “FASB”) issued Accounting Standards Update (“ASU”) 2015-03, Simplifying the Presentation of Debt Issuance Costs Recent Accounting Pronouncements In February 2016, the FASB issued ASU No. 2016-02, Leases (Topic 842). In May 2014, the FASB issued ASU No. 2014-09, Revenue from Contracts with Customers</t>
  </si>
  <si>
    <t>Equity</t>
  </si>
  <si>
    <t>Equity [Abstract]</t>
  </si>
  <si>
    <t>EQUITY</t>
  </si>
  <si>
    <t xml:space="preserve">NOTE 3 – EQUITY The Company was authorized to sell up to 150,000,000 shares of common stock at $10.00 each in an initial public “best efforts” offering (the “Offering”) which commenced on October 18, 2012 and concluded on October 16, 2015. The Company issued 83,835,055 shares of common stock generating gross proceeds of $834,399 from the Offering. As of March 31, 2016, there were 86,706,247 shares of common stock outstanding including 3,539,799 shares issued through the distribution reinvestment plan (“DRP”), net of 668,607 shares repurchased through the share repurchase program (“SRP”). On April 7, 2016, the Company’s board of directors determined an estimated per share net asset value of its common stock of $9.02 as reported in the Company’s Form 8-K filed with the Securities and Exchange Commission on April 7, 2016. The Company provides the following programs to facilitate future investment in the Company’s shares and to provide limited liquidity for stockholders. Distribution Reinvestment Plan The Company provides existing stockholders with the option to purchase additional shares from the Company by automatically reinvesting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Shares were sold through the DRP at a price of $9.50 per share until April 7, 2016, when the Company reported an estimated per share net asset value of $9.02 per share. Accordingly, under the DRP, beginning with reinvestments made after April 7, 2016, and until the Company announces a new estimated per share net asset value, distributions may be reinvested for shares of the Company’s common stock at a price equal to $9.02 per share. Distributions reinvested through the DRP were $6,924 and $3,342 for the three months ended March 31, 2016 and 2015, respectively. Share Repurchase Program Under the SRP, the Company is authorized to purchase shares from stockholders who purchased their shares from the Company or received their shares through a non-cash transfer and who have held their shares for at least one year, if requested, if the Company chooses to repurchase them. Subject to funds being available, the Company will limit the number of shares repurchased during any calendar year to 5% of the number of shares outstanding on December 31 st Repurchases through the SRP were $2,371 and $130 for the three months ended March 31, 2016 and 2015, respectively. At December 31, 2015 and March 31, 2016, the Company’s liability related to the SRP was $477 and $951, respectively, recorded in other liabilities on the consolidated balance sheets. </t>
  </si>
  <si>
    <t>Acquisitions</t>
  </si>
  <si>
    <t>Business Combinations [Abstract]</t>
  </si>
  <si>
    <t>NOTE 4 – ACQUISITIONS 2016 Acquisitions During the three months ended March 31, 2016, the Company did not acquire any additional properties. The Company incurred $161 and $1,238 during the three months ended March 31, 2016 and 2015, respectively, of acquisition, dead deal and transaction related costs, including changes to initial assumptions related to deferred investment property acquisition obligations that were recorded in acquisition related costs in the consolidated statements of operations and comprehensive loss related to both closed and potential transactions. These costs include third party due diligence costs such as appraisals, environmental studies, and legal fees as well as acquisition fees and time and travel expense reimbursements to the Sponsor and its affiliates. Pro Forma Disclosures The following condensed pro forma consolidated financial statements for the three months ended March 31, 2015 include pro forma adjustments related to the acquisitions and financings during 2015. The 2015 acquisitions are presented assuming the acquisitions occurred on January 1, 2014. Acquisition expenses for the three months ended March 31, 2015 of $1,182 related to each acquisition are not expected to have a continuing impact and, therefore, have been excluded from these pro forma results.
Three months ended March 31,
2015
Pro forma total income
$
26,521
Pro forma net income
$
1,276
Earnings per share (a)
$
0.01
(a)
Based on number of common shares outstanding as of March 31, 2016. The 2015 acquisitions consist of Shoppes at Lake Park, Plaza at Prairie Ridge, Green Tree Shopping Center, Eastside Junction, Fairgrounds Crossing, Prattville Town Center, Regal Court, Shops at Hawk Ridge, Walgreens Plaza, Whispering Ridge, Frisco Marketplace, White City, Treasure Valley, Yorkville Marketplace, Shoppes at Market Pointe, 2727 Iowa Street, Settlers Ridge, Milford Marketplace, Marketplace at El Paseo, Blossom Valley Plaza, Village at Burlington Creek, Oquirrh Mountain Marketplace and Marketplace at Tech Center. The pro forma financial</t>
  </si>
  <si>
    <t>Acquired Intangible Assets and Liabilities</t>
  </si>
  <si>
    <t>Goodwill And Intangible Assets Disclosure [Abstract]</t>
  </si>
  <si>
    <t xml:space="preserve">NOTE 5 – ACQUIRED INTANGIBLE ASSETS AND LIABILITIES The following table summarizes the Company’s identified intangible assets and liabilities as of March 31, 2016 and December 31, 2015:
March 31, 2016
December 31, 2015
Intangible assets:
Acquired in place lease value
$
146,995
$
146,910
Acquired above market lease value
36,099
36,099
Accumulated amortization
(26,735
)
(18,236
)
Acquired lease intangibles, net
$
156,359
$
164,773
Intangible liabilities:
Acquired below market lease value
$
63,529
$
63,529
Above market ground lease
5,169
5,169
Accumulated amortization
(4,784
)
(3,504
)
Acquired intangible liabilities, net
$
63,914
$
65,194
As of March 31, 2016, the weighted average amortization periods for acquired in place lease, above market lease intangibles, below market lease intangibles and above market ground leases are 10, 13,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 place lease value is amortized on a straight-line basis over the acquired leases’ weighted average remaining term. As of March 31, 2016, no amount has been allocated to customer relationship value. Amortization pertaining to acquired in place lease value, above market ground lease, above market lease value and below market lease value is summarized below:
Three months ended March 31,
Amortization recorded as amortization expense:
2016
2015
Acquired in place lease value
$
7,297
$
1,871
Amortization recorded as a reduction to property operating expense:
Above market ground lease
$
23
$
—
Amortization recorded as a (reduction) increase to rental income:
Acquired above market leases
$
(1,202
)
$
(260
)
Acquired below market leases
1,257
447
Net rental income increase
$
55
$
187
Estimated amortization of the respective intangible lease assets and liabilities as of March 31, 2016 for each of the five succeeding years and thereafter is as follows:
Acquired In-Place Leases
Above Market Leases
Below Market Leases
Above Market Ground Lease
2016 (remainder of year)
$
14,826
$
2,898
$
(3,365
)
$
(70
)
2017
18,864
3,669
(4,348
)
(94
)
2018
17,056
3,113
(4,166
)
(94
)
2019
15,266
2,745
(4,019
)
(94
)
2020
12,543
2,470
(3,789
)
(94
)
Thereafter
45,652
17,257
(39,104
)
(4,677
)
Total
$
124,207
$
32,152
$
(58,791
)
$
(5,123
) </t>
  </si>
  <si>
    <t>Debt and Derivative Instruments</t>
  </si>
  <si>
    <t>Debt Disclosure [Abstract]</t>
  </si>
  <si>
    <t>NOTE 6 – DEBT AND DERIVATIVE INSTRUMENTS As of March 31, 2016 and December 31, 2015, the Company had the following mortgages and credit facility payable:
March 31, 2016
December 31, 2015
Type of Debt
Principal Amount
Weighted Average Interest Rate
Principal Amount
Weighted Average Interest Rate
Fixed rate mortgages payable
$
181,384
4.33
%
$
162,692
4.37
%
Variable rate mortgages payable with swap agreements
276,617
3.55
%
238,617
3.64
%
Variable rate mortgages payable
71,765
2.67
%
83,686
2.99
%
Mortgages payable
$
529,766
3.70
%
$
484,995
3.77
%
Credit facility payable
$
15,000
1.84
%
$
100,000
1.65
%
Add : Unamortized debt premiums
3,748
3,971
Less: Unamortized debt issuance costs
(4,638
)
(4,467
)
Total debt
$
543,876
$
584,499
The Company’s indebtedness bore interest at a weighted average interest rate of 3.65% per annum at March 31, 2016,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was $543,876 and $584,499 as of March 31, 2016 and December 31, 2015, respectively, and its estimated fair value was $554,116 and $587,437 as of March 31, 2016 and December 31, 2015, respectively. As of March 31, 2016, scheduled principal payments and maturities on the Company’s debt were as follows:
March 31, 2016
Scheduled Principal Payments and Maturities by Year:
Scheduled Principal Payments
Maturities of Mortgage Loans
Maturity of Credit Facility
Total
2016 (remainder of the year)
$
62
$
46,443
$
—
$
46,505
2017
239
6,271
—
6,510
2018
205
15,260
—
15,465
2019
215
150,105
15,000
165,320
2020
897
—
—
897
Thereafter
3,108
306,961
—
310,069
Total
$
4,726
$
525,040
$
15,000
$
544,766
Credit Facility Payable On September 30, 2015, the Company entered into a credit agreement (“Credit Facility”) with KeyBanc Capital Markets Inc. for a $100,000 revolving Credit Facility. On January 21, 2016, the Company amended its Credit Facility to, among other matters, increase the aggregate commitment under the Credit Facility by $10,000 to $110,000. At March 31, 2016, available borrowings under the Credit Facility was $95,000. The Company has an accordion feature to increase available borrowings up to $400,000, one 0.15% Mortgages Payable The mortgage loans require compliance with certain covenants, such as debt service ratios. As of March 31, 2016, the Company was current on all of the payments and other covenants. All of the Company’s mortgage loans are secured by first mortgages on the respective real estate assets. As of March 31, 2016, the weighted average years to maturity for the Company’s mortgages payable was approximately 5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The following table summarizes the Company’s interest rate swap contracts outstanding as of March 31, 2016.
Date Entered
Effective Date
Maturity Date
Pay Fixed Rate (a)
Notional Amount
Fair Value at March 2016
March 28, 2014
March 1, 2015
March 28, 2019
2.22
%
$
5,525
$
(232
)
May 8, 2014
May 5, 2015
May 7, 2019
2.10
%
14,200
(558
)
May 23, 2014
May 1, 2015
May 22, 2019
2.00
%
8,484
(311
)
June 6, 2014
June 1, 2015
May 8, 2019
2.15
%
11,684
(478
)
June 26, 2014
July 5, 2015
July 5, 2019
2.11
%
20,725
(851
)
June 27, 2014
July 1, 2014
July 1, 2019
1.85
%
24,352
(793
)
July 31, 2014
July 31, 2014
July 31, 2019
1.94
%
9,561
(345
)
December 16, 2014
December 16, 2014
June 22, 2016
1.97
%
13,359
(46
)
December 16, 2014
December 16, 2014
October 21, 2016
1.50
%
10,837
(61
)
December 16, 2014
December 16, 2014
May 9, 2017
1.13
%
10,150
(61
)
February 11, 2015
March 2, 2015
March 1, 2022
2.02
%
6,114
(305
)
April 7, 2015
April 7, 2015
April 7, 2022
1.74
%
49,400
(1,676
)
July 8, 2015
August 1, 2015
May 22, 2019
1.43
%
1,426
(27
)
September 17, 2015
September 17, 2015
September 17, 2022
1.90
%
13,700
(579
)
October 2, 2015
November 1, 2015
November 1, 2022
1.79
%
13,100
(466
)
December 23, 2015
December 23, 2015
January 2, 2026
2.30
%
26,000
(1,850
)
January 25, 2016
February 1, 2016
February 1, 2021
1.40
%
38,000
(686
)
$
276,617
$
(9,325
)
(a)
Receive floating rate index based upon 1 month LIBOR. At March 31, 2016, the 1 month LIBOR was 0.44%. The table below presents the fair value of the Company’s cash flow hedges as well as their classification on the consolidated balance sheets as of March 31, 2016 and December 31, 2015, respectively.
March 31, 2016
December 31, 2015
Balance Sheet Location
Fair Value
Balance Sheet Location
Fair Value
Derivatives designated as cash flow hedges:
Interest rate swap agreements
Other
$
9,325
Other
$
3,791
For derivative instruments that are designated and qualify as a cash flow hedge, the effective portion of the unrealized gain or loss on the derivative is reported as a component of comprehensive loss (“OCL”). The ineffective portion of the change in fair value, if any, is recognized directly in earnings. The table below presents the effect of the Company’s derivative financial instruments on the consolidated statements of operations and comprehensive loss for the three months ended March 31, 2016 and 2015.
Three months ended March 31,
Derivatives in Cash Flow Hedging Relationships
2016
2015
Amount of loss recognized in OCL on derivative (effective portion)
$
(6,626
)
$
(1,767
)
Amount of loss reclassified from accumulated OCL into income (effective portion)
$
1,000
$
287
Amount of loss recognized in income on derivative (ineffective portion)
$
93
$
1
Three months ended March 31,
Derivatives Not Designated as Hedging Instruments
2016
2015
Amount of loss recognized in income on derivative (ineffective portion)
$
(1
)
$
(71
) The amount that is expected to be reclassified from Accumulated OCL into income in the next twelve months is approximately $3,202.</t>
  </si>
  <si>
    <t>Distributions</t>
  </si>
  <si>
    <t>Distributions [Abstract]</t>
  </si>
  <si>
    <t>NOTE 7 – DISTRIBUTIONS The Company currently pays distributions based on daily record dates, payable in arrears the following month, equal to a daily amount of $0.0016439344 per share, which equates to $0.60 per share per year, based upon a 366-day year. The table below presents the distributions paid and declared for the three months ended March 31, 2016 and 2015.
Three months ended March 31,
2016
2015
Distributions paid
$
12,910
$
9,750
Distributions declared
$
12,925
$
10,553</t>
  </si>
  <si>
    <t>Earnings (Loss) per Share</t>
  </si>
  <si>
    <t>Earnings Per Share [Abstract]</t>
  </si>
  <si>
    <t xml:space="preserve">NOTE 8 – EARNINGS (LOSS) PER SHARE 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As of March 31, 2016 and 2015, the Company did not have any dilutive common share equivalents outstanding. </t>
  </si>
  <si>
    <t>Commitments and Contingencies</t>
  </si>
  <si>
    <t>Commitments And Contingencies Disclosure [Abstract]</t>
  </si>
  <si>
    <t xml:space="preserve">NOTE 9 – COMMITMENTS AND CONTINGENCIES The acquisition of certain of the Company’s properties included an earnout component to the purchase price that was recorded as a deferred investment property acquisition obligation (“Earnout liability”). The maximum potential earnout payment was $19,751 at March 31, 2016. The table below presents the change in the Company’s Earnout liability for the three months ended March 31, 2016 and 2015.
Three months ended March 31,
2016
2015
Earnout liability-beginning of period
$
18,871
$
3,646
Increases:
Acquisitions
—
—
Amortization expense
296
33
Decreases:
Earnout payments
(3,472
)
(1,728
)
Other:
Adjustments to acquisition related costs
—
—
Earnout liability – end of period
$
15,695
$
1,951
The Company may be subject, from time to time, to various legal proceedings and claims that arise in the ordinary course of business. The resolution of these matters cannot be predicted with certainty, but management believes, based on currently available information, that the final outcome of such matters will not have a material adverse effect on the consolidated financial statements of the Company. </t>
  </si>
  <si>
    <t>Segment Reporting</t>
  </si>
  <si>
    <t>Segment Reporting [Abstract]</t>
  </si>
  <si>
    <t xml:space="preserve">NOTE 10 – SEGMENT REPORTING The Company has one reportable segment, as defined by U.S. GAAP, retail real estate for the three months ended March 31, 2016 and 2015. </t>
  </si>
  <si>
    <t>Transactions with Related Parties</t>
  </si>
  <si>
    <t>Related Party Transactions [Abstract]</t>
  </si>
  <si>
    <t>Transactions With Related Parties</t>
  </si>
  <si>
    <t xml:space="preserve">NOTE 11 – TRANSACTIONS WITH RELATED PARTIES The Company is a member of a limited liability company formed as an insurance association captive (“Captive”), which is owned by the Company, IRC Retail Centers Inc. (“IRC”), InvenTrust Properties Corp. (“InvenTrust”) and Retail Properties of America, Inc. (“RPAI”). The Company recorded its investment in investment in unconsolidated entity in the accompanying consolidated balance sheets. On February 29, 2016, the Captive was notified by IRC of its intent to dissociate and on March 30, 2016 terminated its participation. Previously, InvenTrust and RPAI terminated their future participation effective December 1, 2015 and December 1, 2014, respectively. Based upon this notice and regulatory requirements, the Captive terminated its operations in accordance with the applicable rules and regulations for an insurance association captive. As a result, the Company obtained separate property and general liability insurance once the Captive was unable to provide the Company coverage. As of the date of this report, we are unable to determine if we will be liable for any proportional cost associated with the termination of the Captive. The Company owns 1,000 shares of common stock in The Inland Real Estate Group of Companies, Inc. with a recorded value of $1 at March 31, 2016 and December 31, 2015. This amount is included in other assets in the accompanying consolidated balance sheets. The following table summarizes the Company’s related party transactions for the three months ended March 31, 2016 and 2015. Certain compensation and fees payable to the Business Manager for services provided to the Company are limited to maximum amounts.
Three months ended March 31,
Unpaid amounts as of
2016
2015
March 31, 2016
December 31, 2015
General and administrative reimbursements
(a)
$
366
$
143
$
255
$
287
Affiliate share purchase discounts
(b)
—
15
—
—
Total general and administrative expenses
$
366
$
158
$
255
$
287
Acquisition related costs
$
52
$
97
$
84
$
165
Acquisition fees
60
779
60
6,010
Total acquisition costs and fees
(c)
$
112
$
876
$
144
$
6,175
Real estate management fees
$
1,075
$
422
$
—
$
—
Construction management fees
163
—
3
80
Leasing fees
40
—
38
40
Total real estate management related costs
(d)
$
1,278
$
422
$
41
$
120
Offering costs
(e)
$
—
$
16,881
$
—
$
63
Business management fees
(f)
$
2,049
$
856
$
2,049
$
1,950
Sponsor contribution
(g)
$
—
$
3,283
$
—
$
—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9.00 per share in the Offering. The Company sold 14,812 shares to related parties during the three months ended March 31, 2015.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three months ended March 31, 2015, the Business Manager permanently waived acquisition fees of $2,510.
(d)
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
(e)
A related party of the Business Manager was pai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as defined in the business management agreement.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During the three months ended March 31, 2015, the Sponsor contributed $3,283 to the Company. The Sponsor has not received, and will not receive, any additional shares of the Company’s common stock for making this contribution. There is no assurance that the Sponsor will continue to contribute any additional monies. </t>
  </si>
  <si>
    <t>Operating Leases</t>
  </si>
  <si>
    <t>Leases [Abstract]</t>
  </si>
  <si>
    <t>NOTE 12 – OPERATING LEASES Minimum lease payments to be received under operating leases, including ground leases, as of March 31, 2016 for the years indicated are as follows:
Minimum Lease Payments
2016 (remainder of year)
$
63,080
2017
79,852
2018
72,688
2019
63,444
2020
56,987
Thereafter
287,102
Total
$
623,153
The remaining lease terms range from less than 1 year to 21 years.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costs and expenses are paid directly by the tenant rather than the landlord, the costs and expenses are not included in the consolidated statements of operations and comprehensive loss. Under leases where all costs and expenses are paid by the Company, subject to reimbursement by the tenant, the costs and expenses are included within property operating expenses and reimbursements are included in tenant recovery income on the consolidated statements of operations and comprehensive loss.</t>
  </si>
  <si>
    <t>Subsequent Events</t>
  </si>
  <si>
    <t>Subsequent Events [Abstract]</t>
  </si>
  <si>
    <t xml:space="preserve">NOTE 13 – SUBSEQUENT EVENTS The Company’s board of directors declared monthly distributions payable to stockholders of record each day beginning on the close of business on April 1, 2016 through the close of business on June 30, 2016. Through June 30, 2016 distributions were declared in a daily amount equal to $0.001639344 per share, which equates to $0.60 per share per year, based upon a 366-day year. Distributions were paid monthly in arrears as follows:
Distribution Month
Month Distribution Paid
Gross of Distribution Paid
Distribution Reinvested through DRP
Shares Issued
Net Cash Distribution
March 2016
April 2016
$
4,412
$
2,353
247,690
$
2,059
April 2016
May 2016
$
4,276
$
2,281
252,889
$
1,995
The Company purchased the following properties from unaffiliated third parties subsequent to March 31, 2016.
Date Acquired
Property Name
Location
Square Footage
Purchase Price
04/22/2016
Coastal North Town Center
Myrtle Beach, SC
304,745
$
72,385
04/22/2016
Oquirrh Mountain Marketplace Phase II
South Jordan, UT
14,350
6,049
Total
319,095
$
78,434
Due to the timing of the acquisitions, the purchase price allocation for assets acquired and liabilities assumed at acquisition date and pro forma financial information are not being presented as the information was not available at the time of this filing. Subsequent to March 31, 2016, the Company borrowed $70,000 on its Credit Facility to fund a portion of the acquisition of Coastal North Town Center and Oquirrh Mountain Marketplace Phase II. As of the date of this report, the amount outstanding under the Credit Facility equals $85,000. </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Recent Accounting Pronouncements</t>
  </si>
  <si>
    <t>Recent Accounting Pronouncements In February 2016, the FASB issued ASU No. 2016-02, Leases (Topic 842). In May 2014, the FASB issued ASU No. 2014-09, Revenue from Contracts with Customers</t>
  </si>
  <si>
    <t>Acquisitions (Tables)</t>
  </si>
  <si>
    <t>Schedule of Pro Forma Financial Information for Acquisitions</t>
  </si>
  <si>
    <t>Three months ended March 31,
2015
Pro forma total income
$
26,521
Pro forma net income
$
1,276
Earnings per share (a)
$
0.01
(a)
Based on number of common shares outstanding as of March 31, 2016.</t>
  </si>
  <si>
    <t>Acquired Intangible Assets and Liabilities (Tables)</t>
  </si>
  <si>
    <t>Schedule of Intangible Assets and Liabilities</t>
  </si>
  <si>
    <t>The following table summarizes the Company’s identified intangible assets and liabilities as of March 31, 2016 and December 31, 2015:
March 31, 2016
December 31, 2015
Intangible assets:
Acquired in place lease value
$
146,995
$
146,910
Acquired above market lease value
36,099
36,099
Accumulated amortization
(26,735
)
(18,236
)
Acquired lease intangibles, net
$
156,359
$
164,773
Intangible liabilities:
Acquired below market lease value
$
63,529
$
63,529
Above market ground lease
5,169
5,169
Accumulated amortization
(4,784
)
(3,504
)
Acquired intangible liabilities, net
$
63,914
$
65,194</t>
  </si>
  <si>
    <t>Schedule of Amortization of Acquired In Place Lease Value, Above Market Ground Lease, Above and Below Market Lease Values</t>
  </si>
  <si>
    <t>Amortization pertaining to acquired in place lease value, above market ground lease, above market lease value and below market lease value is summarized below:
Three months ended March 31,
Amortization recorded as amortization expense:
2016
2015
Acquired in place lease value
$
7,297
$
1,871
Amortization recorded as a reduction to property operating expense:
Above market ground lease
$
23
$
—
Amortization recorded as a (reduction) increase to rental income:
Acquired above market leases
$
(1,202
)
$
(260
)
Acquired below market leases
1,257
447
Net rental income increase
$
55
$
187</t>
  </si>
  <si>
    <t>Schedule of Estimated Amortization of Intangible Lease Assets and Liabilities</t>
  </si>
  <si>
    <t xml:space="preserve">Estimated amortization of the respective intangible lease assets and liabilities as of March 31, 2016 for each of the five succeeding years and thereafter is as follows:
Acquired In-Place Leases
Above Market Leases
Below Market Leases
Above Market Ground Lease
2016 (remainder of year)
$
14,826
$
2,898
$
(3,365
)
$
(70
)
2017
18,864
3,669
(4,348
)
(94
)
2018
17,056
3,113
(4,166
)
(94
)
2019
15,266
2,745
(4,019
)
(94
)
2020
12,543
2,470
(3,789
)
(94
)
Thereafter
45,652
17,257
(39,104
)
(4,677
)
Total
$
124,207
$
32,152
$
(58,791
)
$
(5,123
) </t>
  </si>
  <si>
    <t>Debt and Derivative Instruments (Tables)</t>
  </si>
  <si>
    <t>Schedule of Mortgages and Credit Facilities Payable</t>
  </si>
  <si>
    <t>As of March 31, 2016 and December 31, 2015, the Company had the following mortgages and credit facility payable:
March 31, 2016
December 31, 2015
Type of Debt
Principal Amount
Weighted Average Interest Rate
Principal Amount
Weighted Average Interest Rate
Fixed rate mortgages payable
$
181,384
4.33
%
$
162,692
4.37
%
Variable rate mortgages payable with swap agreements
276,617
3.55
%
238,617
3.64
%
Variable rate mortgages payable
71,765
2.67
%
83,686
2.99
%
Mortgages payable
$
529,766
3.70
%
$
484,995
3.77
%
Credit facility payable
$
15,000
1.84
%
$
100,000
1.65
%
Add : Unamortized debt premiums
3,748
3,971
Less: Unamortized debt issuance costs
(4,638
)
(4,467
)
Total debt
$
543,876
$
584,499</t>
  </si>
  <si>
    <t>Schedule of Principal Payments and Maturities of Company's Debt</t>
  </si>
  <si>
    <t>As of March 31, 2016, scheduled principal payments and maturities on the Company’s debt were as follows:
March 31, 2016
Scheduled Principal Payments and Maturities by Year:
Scheduled Principal Payments
Maturities of Mortgage Loans
Maturity of Credit Facility
Total
2016 (remainder of the year)
$
62
$
46,443
$
—
$
46,505
2017
239
6,271
—
6,510
2018
205
15,260
—
15,465
2019
215
150,105
15,000
165,320
2020
897
—
—
897
Thereafter
3,108
306,961
—
310,069
Total
$
4,726
$
525,040
$
15,000
$
544,766</t>
  </si>
  <si>
    <t>Summary of Interest Rate Swap Contracts Outstanding</t>
  </si>
  <si>
    <t>The following table summarizes the Company’s interest rate swap contracts outstanding as of March 31, 2016.
Date Entered
Effective Date
Maturity Date
Pay Fixed Rate (a)
Notional Amount
Fair Value at March 2016
March 28, 2014
March 1, 2015
March 28, 2019
2.22
%
$
5,525
$
(232
)
May 8, 2014
May 5, 2015
May 7, 2019
2.10
%
14,200
(558
)
May 23, 2014
May 1, 2015
May 22, 2019
2.00
%
8,484
(311
)
June 6, 2014
June 1, 2015
May 8, 2019
2.15
%
11,684
(478
)
June 26, 2014
July 5, 2015
July 5, 2019
2.11
%
20,725
(851
)
June 27, 2014
July 1, 2014
July 1, 2019
1.85
%
24,352
(793
)
July 31, 2014
July 31, 2014
July 31, 2019
1.94
%
9,561
(345
)
December 16, 2014
December 16, 2014
June 22, 2016
1.97
%
13,359
(46
)
December 16, 2014
December 16, 2014
October 21, 2016
1.50
%
10,837
(61
)
December 16, 2014
December 16, 2014
May 9, 2017
1.13
%
10,150
(61
)
February 11, 2015
March 2, 2015
March 1, 2022
2.02
%
6,114
(305
)
April 7, 2015
April 7, 2015
April 7, 2022
1.74
%
49,400
(1,676
)
July 8, 2015
August 1, 2015
May 22, 2019
1.43
%
1,426
(27
)
September 17, 2015
September 17, 2015
September 17, 2022
1.90
%
13,700
(579
)
October 2, 2015
November 1, 2015
November 1, 2022
1.79
%
13,100
(466
)
December 23, 2015
December 23, 2015
January 2, 2026
2.30
%
26,000
(1,850
)
January 25, 2016
February 1, 2016
February 1, 2021
1.40
%
38,000
(686
)
$
276,617
$
(9,325
)
(a)
Receive floating rate index based upon 1 month LIBOR. At March 31, 2016, the 1 month LIBOR was 0.44%.</t>
  </si>
  <si>
    <t>Schedule of Cash Flow Hedges and Classification on Consolidated Balance Sheets</t>
  </si>
  <si>
    <t>The table below presents the fair value of the Company’s cash flow hedges as well as their classification on the consolidated balance sheets as of March 31, 2016 and December 31, 2015, respectively.
March 31, 2016
December 31, 2015
Balance Sheet Location
Fair Value
Balance Sheet Location
Fair Value
Derivatives designated as cash flow hedges:
Interest rate swap agreements
Other
$
9,325
Other
$
3,791</t>
  </si>
  <si>
    <t>Schedule of Derivative Financial Instruments on Consolidated Statements of Operations and Other Comprehensive Loss</t>
  </si>
  <si>
    <t xml:space="preserve">The table below presents the effect of the Company’s derivative financial instruments on the consolidated statements of operations and comprehensive loss for the three months ended March 31, 2016 and 2015.
Three months ended March 31,
Derivatives in Cash Flow Hedging Relationships
2016
2015
Amount of loss recognized in OCL on derivative (effective portion)
$
(6,626
)
$
(1,767
)
Amount of loss reclassified from accumulated OCL into income (effective portion)
$
1,000
$
287
Amount of loss recognized in income on derivative (ineffective portion)
$
93
$
1
Three months ended March 31,
Derivatives Not Designated as Hedging Instruments
2016
2015
Amount of loss recognized in income on derivative (ineffective portion)
$
(1
)
$
(71
) </t>
  </si>
  <si>
    <t>Distributions (Tables)</t>
  </si>
  <si>
    <t>Schedule of Distributions Paid and Declared</t>
  </si>
  <si>
    <t>The table below presents the distributions paid and declared for the three months ended March 31, 2016 and 2015.
Three months ended March 31,
2016
2015
Distributions paid
$
12,910
$
9,750
Distributions declared
$
12,925
$
10,553</t>
  </si>
  <si>
    <t>Commitments and Contingencies (Tables)</t>
  </si>
  <si>
    <t>Schedule of Change in Earnout Liability for Acquisition of Certain Properties</t>
  </si>
  <si>
    <t>The table below presents the change in the Company’s Earnout liability for the three months ended March 31, 2016 and 2015.
Three months ended March 31,
2016
2015
Earnout liability-beginning of period
$
18,871
$
3,646
Increases:
Acquisitions
—
—
Amortization expense
296
33
Decreases:
Earnout payments
(3,472
)
(1,728
)
Other:
Adjustments to acquisition related costs
—
—
Earnout liability – end of period
$
15,695
$
1,951</t>
  </si>
  <si>
    <t>Transactions with Related Parties (Tables)</t>
  </si>
  <si>
    <t>Schedule of Related Party Transactions</t>
  </si>
  <si>
    <t>The following table summarizes the Company’s related party transactions for the three months ended March 31, 2016 and 2015. Certain compensation and fees payable to the Business Manager for services provided to the Company are limited to maximum amounts.
Three months ended March 31,
Unpaid amounts as of
2016
2015
March 31, 2016
December 31, 2015
General and administrative reimbursements
(a)
$
366
$
143
$
255
$
287
Affiliate share purchase discounts
(b)
—
15
—
—
Total general and administrative expenses
$
366
$
158
$
255
$
287
Acquisition related costs
$
52
$
97
$
84
$
165
Acquisition fees
60
779
60
6,010
Total acquisition costs and fees
(c)
$
112
$
876
$
144
$
6,175
Real estate management fees
$
1,075
$
422
$
—
$
—
Construction management fees
163
—
3
80
Leasing fees
40
—
38
40
Total real estate management related costs
(d)
$
1,278
$
422
$
41
$
120
Offering costs
(e)
$
—
$
16,881
$
—
$
63
Business management fees
(f)
$
2,049
$
856
$
2,049
$
1,950
Sponsor contribution
(g)
$
—
$
3,283
$
—
$
—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9.00 per share in the Offering. The Company sold 14,812 shares to related parties during the three months ended March 31, 2015.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three months ended March 31, 2015, the Business Manager permanently waived acquisition fees of $2,510.
(d)
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
(e)
A related party of the Business Manager was pai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as defined in the business management agreement.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During the three months ended March 31, 2015, the Sponsor contributed $3,283 to the Company. The Sponsor has not received, and will not receive, any additional shares of the Company’s common stock for making this contribution. There is no assurance that the Sponsor will continue to contribute any additional monies.</t>
  </si>
  <si>
    <t>Operating Leases (Tables)</t>
  </si>
  <si>
    <t>Schedule of Future Minimum Lease Payments to be Received Under Operating Leases</t>
  </si>
  <si>
    <t>Minimum lease payments to be received under operating leases, including ground leases, as of March 31, 2016 for the years indicated are as follows:
Minimum Lease Payments
2016 (remainder of year)
$
63,080
2017
79,852
2018
72,688
2019
63,444
2020
56,987
Thereafter
287,102
Total
$
623,153</t>
  </si>
  <si>
    <t>Subsequent Events (Tables)</t>
  </si>
  <si>
    <t>Schedule of Dividend Distributions</t>
  </si>
  <si>
    <t>Distribution Month
Month Distribution Paid
Gross of Distribution Paid
Distribution Reinvested through DRP
Shares Issued
Net Cash Distribution
March 2016
April 2016
$
4,412
$
2,353
247,690
$
2,059
April 2016
May 2016
$
4,276
$
2,281
252,889
$
1,995</t>
  </si>
  <si>
    <t>Purchased Properties from Unaffiliated Third Parties</t>
  </si>
  <si>
    <t>The Company purchased the following properties from unaffiliated third parties subsequent to March 31, 2016.
Date Acquired
Property Name
Location
Square Footage
Purchase Price
04/22/2016
Coastal North Town Center
Myrtle Beach, SC
304,745
$
72,385
04/22/2016
Oquirrh Mountain Marketplace Phase II
South Jordan, UT
14,350
6,049
Total
319,095
$
78,434</t>
  </si>
  <si>
    <t>Organization (Narrative) (Details)</t>
  </si>
  <si>
    <t>Mar. 31, 2016ft²PropertyState</t>
  </si>
  <si>
    <t>Number of retail properties owned | Property</t>
  </si>
  <si>
    <t>Square footage of real estate properties owned | ft²</t>
  </si>
  <si>
    <t>Number of states in which company owns real estate properties | State</t>
  </si>
  <si>
    <t>Weighted average physical occupancy rate of property portfolio</t>
  </si>
  <si>
    <t>95.90%</t>
  </si>
  <si>
    <t>Weighted average economic occupancy rate of property portfolio</t>
  </si>
  <si>
    <t>96.90%</t>
  </si>
  <si>
    <t>Equity (Narrative) (Details) - USD ($)</t>
  </si>
  <si>
    <t>1 Months Ended</t>
  </si>
  <si>
    <t>Apr. 30, 2016</t>
  </si>
  <si>
    <t>Apr. 07, 2016</t>
  </si>
  <si>
    <t>Equity [Line Items]</t>
  </si>
  <si>
    <t>Common stock shares issued excluding DRP</t>
  </si>
  <si>
    <t>Proceeds from issuance of common stock excluding DRP</t>
  </si>
  <si>
    <t>Distribution reinvestment plan, shares</t>
  </si>
  <si>
    <t>Shares repurchased through the share repurchase program</t>
  </si>
  <si>
    <t>Stock repurchase program, amount</t>
  </si>
  <si>
    <t>SRP [Member]</t>
  </si>
  <si>
    <t>Minimum [Member]</t>
  </si>
  <si>
    <t>Stock repurchase program, to be held</t>
  </si>
  <si>
    <t>1 year</t>
  </si>
  <si>
    <t>Maximum [Member]</t>
  </si>
  <si>
    <t>Stock repurchase program shares issued in percentage</t>
  </si>
  <si>
    <t>5.00%</t>
  </si>
  <si>
    <t>DRP [Member]</t>
  </si>
  <si>
    <t>Price of each common share</t>
  </si>
  <si>
    <t>Reinvestments In Common Stock</t>
  </si>
  <si>
    <t>Subsequent Event [Member]</t>
  </si>
  <si>
    <t>Estimated net asset value per share</t>
  </si>
  <si>
    <t>IPO [Member]</t>
  </si>
  <si>
    <t>Acquisitions (Narrative) (Details) $ in Thousands</t>
  </si>
  <si>
    <t>Mar. 31, 2016USD ($)Property</t>
  </si>
  <si>
    <t>Mar. 31, 2015USD ($)</t>
  </si>
  <si>
    <t>Number of additional properties acquired | Property</t>
  </si>
  <si>
    <t>Acquisition related costs incurred during the period</t>
  </si>
  <si>
    <t>Acquisition expense</t>
  </si>
  <si>
    <t>Acquisitions (Schedule of Pro Forma Financial Information for Acquisitions) (Details) $ / shares in Units, $ in Thousands</t>
  </si>
  <si>
    <t>Mar. 31, 2015USD ($)$ / shares</t>
  </si>
  <si>
    <t>Pro forma total income</t>
  </si>
  <si>
    <t>Pro forma net income</t>
  </si>
  <si>
    <t>Earnings per share | $ / shares</t>
  </si>
  <si>
    <t>[1]</t>
  </si>
  <si>
    <t>Based on number of common shares outstanding as of March 31, 2016.</t>
  </si>
  <si>
    <t>Schedule of Intangible Assets and Liabilities (Details) - USD ($) $ in Thousands</t>
  </si>
  <si>
    <t>Intangible assets:</t>
  </si>
  <si>
    <t>Accumulated amortization</t>
  </si>
  <si>
    <t>Acquired lease intangibles, net</t>
  </si>
  <si>
    <t>Intangible liabilities:</t>
  </si>
  <si>
    <t>Acquired intangible assets</t>
  </si>
  <si>
    <t>Above market ground lease</t>
  </si>
  <si>
    <t>Acquired in-place lease value [Member]</t>
  </si>
  <si>
    <t>Acquired above market lease value [Member]</t>
  </si>
  <si>
    <t>Acquired Intangible Assets and Liabilities - Narrative (Details)</t>
  </si>
  <si>
    <t>Acquired Finite Lived Intangible Assets [Line Items]</t>
  </si>
  <si>
    <t>Intangible liabilities, weighted average amortization period</t>
  </si>
  <si>
    <t>10 years</t>
  </si>
  <si>
    <t>13 years</t>
  </si>
  <si>
    <t>Acquired below market lease value [Member]</t>
  </si>
  <si>
    <t>19 years</t>
  </si>
  <si>
    <t>Acquired Above market ground lease [Member]</t>
  </si>
  <si>
    <t>55 years</t>
  </si>
  <si>
    <t>Schedule of Amortization Pertaining to Acquired in Place Lease Value, Above Market Ground Lease, Above Market Lease Value and Below Market Lease Value (Details) - USD ($) $ in Thousands</t>
  </si>
  <si>
    <t>Amortization recorded as a (reduction) increase to rental income</t>
  </si>
  <si>
    <t>Amortization recorded as amortization expense</t>
  </si>
  <si>
    <t>Above market ground lease [Member]</t>
  </si>
  <si>
    <t>Amortization recorded as a reduction to property operating expense</t>
  </si>
  <si>
    <t>Schedule of Estimated Amortization of Intangible Assets and Liabilities (Details) - USD ($) $ in Thousands</t>
  </si>
  <si>
    <t>Future amortization for acquired in-place and above market lease assets:</t>
  </si>
  <si>
    <t>Future amortization for below market lease liabilities:</t>
  </si>
  <si>
    <t>2016 (remainder of year)</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Add : Unamortized debt premiums</t>
  </si>
  <si>
    <t>Less: Unamortized debt issuance costs</t>
  </si>
  <si>
    <t>Total debt</t>
  </si>
  <si>
    <t>Mortgages Payable, Weighted Average Interest Rate</t>
  </si>
  <si>
    <t>3.70%</t>
  </si>
  <si>
    <t>3.77%</t>
  </si>
  <si>
    <t>Credit Facilities Payable, Weighted Average Interest Rate</t>
  </si>
  <si>
    <t>1.84%</t>
  </si>
  <si>
    <t>1.65%</t>
  </si>
  <si>
    <t>Fixed rate mortgages payable [Member]</t>
  </si>
  <si>
    <t>4.33%</t>
  </si>
  <si>
    <t>4.37%</t>
  </si>
  <si>
    <t>Variable rate mortgages payable with swap agreements [Member]</t>
  </si>
  <si>
    <t>3.55%</t>
  </si>
  <si>
    <t>3.64%</t>
  </si>
  <si>
    <t>Variable rate mortgages payable [Member]</t>
  </si>
  <si>
    <t>2.67%</t>
  </si>
  <si>
    <t>2.99%</t>
  </si>
  <si>
    <t>Debt and Derivative Instruments (Narrative) (Details) - USD ($)</t>
  </si>
  <si>
    <t>Jan. 21, 2016</t>
  </si>
  <si>
    <t>Sep. 30, 2015</t>
  </si>
  <si>
    <t>Debt Instrument [Line Items]</t>
  </si>
  <si>
    <t>Indebtedness includes effects of interest rate swap, weighted average interest rate</t>
  </si>
  <si>
    <t>3.65%</t>
  </si>
  <si>
    <t>Carrying value of debt</t>
  </si>
  <si>
    <t>Estimated fair value of debt</t>
  </si>
  <si>
    <t>Amount expected to be reclassified from accumulated OCL into income in the next twelve months</t>
  </si>
  <si>
    <t>Mortgages Payable [Member]</t>
  </si>
  <si>
    <t>Weighted Average Years to Maturity</t>
  </si>
  <si>
    <t>5 years</t>
  </si>
  <si>
    <t>Mortgages payable, covenant compliance</t>
  </si>
  <si>
    <t>The Company was current on all of the payments and other covenants.</t>
  </si>
  <si>
    <t>KeyBanc Capital Markets, Inc. [Member] | Revolving Credit Facility [Member]</t>
  </si>
  <si>
    <t>Credit facility, maximum borrowing capacity</t>
  </si>
  <si>
    <t>Line of credit facility increase in aggregate commitments</t>
  </si>
  <si>
    <t>Credit facility, available borrowing capacity</t>
  </si>
  <si>
    <t>Line of credit accordion feature to increase available borrowings</t>
  </si>
  <si>
    <t>Credit facility, maturity date</t>
  </si>
  <si>
    <t>Sep. 30,
		2019</t>
  </si>
  <si>
    <t>Extension fee percentage</t>
  </si>
  <si>
    <t>0.15%</t>
  </si>
  <si>
    <t>Debt and Derivative Instruments (Schedule of Principal Payments and Maturities of Company's Debt) (Details) $ in Thousands</t>
  </si>
  <si>
    <t>Mar. 31, 2016USD ($)</t>
  </si>
  <si>
    <t>2016 (remainder of the year)</t>
  </si>
  <si>
    <t>Revolving Credit Facility [Member]</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liabilities measured on recurring basis</t>
  </si>
  <si>
    <t>Interest Rate Swap One [Member]</t>
  </si>
  <si>
    <t>Derivative instrument, date entered</t>
  </si>
  <si>
    <t>Mar. 28,
		2014</t>
  </si>
  <si>
    <t>Derivative instrument, effective date</t>
  </si>
  <si>
    <t>Mar. 1,
		2015</t>
  </si>
  <si>
    <t>Derivative instrument, maturity date</t>
  </si>
  <si>
    <t>Mar. 28,
		2019</t>
  </si>
  <si>
    <t>Derivative instrument, pay fixed interest rate</t>
  </si>
  <si>
    <t>2.22%</t>
  </si>
  <si>
    <t>Interest Rate Swap Two [Member]</t>
  </si>
  <si>
    <t>May 8,
		2014</t>
  </si>
  <si>
    <t>May 5,
		2015</t>
  </si>
  <si>
    <t>May 7,
		2019</t>
  </si>
  <si>
    <t>2.10%</t>
  </si>
  <si>
    <t>Interest Rate Swap Three [Member]</t>
  </si>
  <si>
    <t>May 23,
		2014</t>
  </si>
  <si>
    <t>May 1,
		2015</t>
  </si>
  <si>
    <t>May 22,
		2019</t>
  </si>
  <si>
    <t>2.00%</t>
  </si>
  <si>
    <t>Interest Rate Swap Four [Member]</t>
  </si>
  <si>
    <t>Jun. 6,
		2014</t>
  </si>
  <si>
    <t>Jun. 1,
		2015</t>
  </si>
  <si>
    <t>May 8,
		2019</t>
  </si>
  <si>
    <t>2.15%</t>
  </si>
  <si>
    <t>Interest Rate Swap Five [Member]</t>
  </si>
  <si>
    <t>Jun. 26,
		2014</t>
  </si>
  <si>
    <t>Jul. 5,
		2015</t>
  </si>
  <si>
    <t>Jul. 5,
		2019</t>
  </si>
  <si>
    <t>2.11%</t>
  </si>
  <si>
    <t>Interest Rate Swap Six [Member]</t>
  </si>
  <si>
    <t>Jun. 27,
		2014</t>
  </si>
  <si>
    <t>Jul. 1,
		2014</t>
  </si>
  <si>
    <t>Jul. 1,
		2019</t>
  </si>
  <si>
    <t>1.85%</t>
  </si>
  <si>
    <t>Interest Rate Swap Seven [Member]</t>
  </si>
  <si>
    <t>Jul. 31,
		2014</t>
  </si>
  <si>
    <t>Jul. 31,
		2019</t>
  </si>
  <si>
    <t>1.94%</t>
  </si>
  <si>
    <t>Interest Rate Swap Eight [Member]</t>
  </si>
  <si>
    <t>Dec. 16,
		2014</t>
  </si>
  <si>
    <t>Jun. 22,
		2016</t>
  </si>
  <si>
    <t>1.97%</t>
  </si>
  <si>
    <t>Interest Rate Swap Nine [Member]</t>
  </si>
  <si>
    <t>Oct. 21,
		2016</t>
  </si>
  <si>
    <t>1.50%</t>
  </si>
  <si>
    <t>Interest Rate Swap Ten [Member]</t>
  </si>
  <si>
    <t>May 9,
		2017</t>
  </si>
  <si>
    <t>1.13%</t>
  </si>
  <si>
    <t>Interest Rate Swap Eleven [Member]</t>
  </si>
  <si>
    <t>Feb. 11,
		2015</t>
  </si>
  <si>
    <t>Mar. 2,
		2015</t>
  </si>
  <si>
    <t>Mar. 1,
		2022</t>
  </si>
  <si>
    <t>2.02%</t>
  </si>
  <si>
    <t>Interest Rate Swap Twelve [Member]</t>
  </si>
  <si>
    <t>Apr. 7,
		2015</t>
  </si>
  <si>
    <t>Apr. 7,
		2022</t>
  </si>
  <si>
    <t>1.74%</t>
  </si>
  <si>
    <t>Interest Rate Swap Thirteen [Member]</t>
  </si>
  <si>
    <t>Jul. 8,
		2015</t>
  </si>
  <si>
    <t>Aug. 1,
		2015</t>
  </si>
  <si>
    <t>1.43%</t>
  </si>
  <si>
    <t>Interest Rate Swap Fourteen [Member]</t>
  </si>
  <si>
    <t>Sep. 17,
		2015</t>
  </si>
  <si>
    <t>Sep. 17,
		2022</t>
  </si>
  <si>
    <t>1.90%</t>
  </si>
  <si>
    <t>Interest Rate Swap Fifteen [Member]</t>
  </si>
  <si>
    <t>Oct. 2,
		2015</t>
  </si>
  <si>
    <t>Nov. 1,
		2015</t>
  </si>
  <si>
    <t>Nov. 1,
		2022</t>
  </si>
  <si>
    <t>1.79%</t>
  </si>
  <si>
    <t>Interest Rate Swap Sixteen [Member]</t>
  </si>
  <si>
    <t>Dec. 23,
		2015</t>
  </si>
  <si>
    <t>Jan. 2,
		2026</t>
  </si>
  <si>
    <t>2.30%</t>
  </si>
  <si>
    <t>Interest Rate Swap Seventeen [Member]</t>
  </si>
  <si>
    <t>Jan. 25,
		2016</t>
  </si>
  <si>
    <t>Feb. 1,
		2016</t>
  </si>
  <si>
    <t>Feb. 1,
		2021</t>
  </si>
  <si>
    <t>1.40%</t>
  </si>
  <si>
    <t>Receive floating rate index based upon 1 month LIBOR. At March 31, 2016, the 1 month LIBOR was 0.44%.</t>
  </si>
  <si>
    <t>Debt and Derivative Instruments (Summary of Interest Rate Swap Contracts Outstanding) (Parenthetical) (Details)</t>
  </si>
  <si>
    <t>Derivative instrument, receive floating rate index</t>
  </si>
  <si>
    <t>1 month LIBOR</t>
  </si>
  <si>
    <t>LIBOR [Member]</t>
  </si>
  <si>
    <t>One month floating rate</t>
  </si>
  <si>
    <t>0.44%</t>
  </si>
  <si>
    <t>Debt and Derivative Instruments (Schedule of Cash Flow Hedges and Classification on Consolidated Balance Sheets) (Details) - USD ($) $ in Thousands</t>
  </si>
  <si>
    <t>Other Liabilities [Member]</t>
  </si>
  <si>
    <t>Derivatives, Fair Value [Line Items]</t>
  </si>
  <si>
    <t>Derivatives designated as cash flow hedges - interest rate swap agreements</t>
  </si>
  <si>
    <t>Debt and Derivative Instruments (Derivatives on Consolidated Statements of Operations and Other Comprehensive Loss) (Details) - USD ($) $ in Thousands</t>
  </si>
  <si>
    <t>Designated as Hedging Instrument [Member] | Cash Flow Hedging [Member]</t>
  </si>
  <si>
    <t>Derivative Instruments, Gain (Loss) [Line Items]</t>
  </si>
  <si>
    <t>Amount of loss recognized in OCL on derivative (effective portion)</t>
  </si>
  <si>
    <t>Amount of loss reclassified from accumulated OCL into income (effective portion)</t>
  </si>
  <si>
    <t>Amount of loss recognized in income on derivative (ineffective portion)</t>
  </si>
  <si>
    <t>Not Designated as Hedging Instrument [Member]</t>
  </si>
  <si>
    <t>Distributions (Narrative) (Details)</t>
  </si>
  <si>
    <t>Mar. 31, 2016$ / shares</t>
  </si>
  <si>
    <t>Amount per share of distributions</t>
  </si>
  <si>
    <t>Annualized dividend per share</t>
  </si>
  <si>
    <t>Distributions (Schedule of Distributions Paid and Declared) (Details) - USD ($) $ in Thousands</t>
  </si>
  <si>
    <t>Earnings (Loss) per Share (Details) - shares</t>
  </si>
  <si>
    <t>Dilutive common share equivalents outstanding</t>
  </si>
  <si>
    <t>Commitments and Contingencies (Narrative) (Details) $ in Thousands</t>
  </si>
  <si>
    <t>The maximum potential earnout payment for acquisitions made during period</t>
  </si>
  <si>
    <t>Commitments and Contingencies (Details) - USD ($) $ in Thousands</t>
  </si>
  <si>
    <t>Earnout liability-beginning of period</t>
  </si>
  <si>
    <t>Increases:</t>
  </si>
  <si>
    <t>Amortization expense</t>
  </si>
  <si>
    <t>Decreases:</t>
  </si>
  <si>
    <t>Earnout payments</t>
  </si>
  <si>
    <t>Other:</t>
  </si>
  <si>
    <t>Earnout liability – end of period</t>
  </si>
  <si>
    <t>Segment Reporting (Details) - Segment</t>
  </si>
  <si>
    <t>Number of reportable segments</t>
  </si>
  <si>
    <t>Transactions with Related Parties (Narrative) (Details) - USD ($) $ / shares in Units, $ in Thousands</t>
  </si>
  <si>
    <t>Related Party Transaction [Line Items]</t>
  </si>
  <si>
    <t>Number of common stock shares owned in related party</t>
  </si>
  <si>
    <t>Value of common stock shares owned in related party</t>
  </si>
  <si>
    <t>Price per share of common stock sold to related parties during period</t>
  </si>
  <si>
    <t>Common stock shares sold to related party during period</t>
  </si>
  <si>
    <t>Asset acquisition fee to contract purchase price, percentage</t>
  </si>
  <si>
    <t>Total acquisition fees waived by business manager during period</t>
  </si>
  <si>
    <t>Selling commissions per price of each share sold, percentage</t>
  </si>
  <si>
    <t>7.00%</t>
  </si>
  <si>
    <t>Marketing contribution to gross offering proceeds, percentage</t>
  </si>
  <si>
    <t>3.00%</t>
  </si>
  <si>
    <t>Annual business management fee to its average invested assets, percentage</t>
  </si>
  <si>
    <t>0.65%</t>
  </si>
  <si>
    <t>Quarterly payable business management fee to its average invested assets, percentage</t>
  </si>
  <si>
    <t>0.1625%</t>
  </si>
  <si>
    <t>Expenses incurred with related party</t>
  </si>
  <si>
    <t>Out-of-pocket itemized and detailed expenses reimbursed, percentage</t>
  </si>
  <si>
    <t>0.50%</t>
  </si>
  <si>
    <t>Costs and other expenses reimbursed to Sponsor, percentage</t>
  </si>
  <si>
    <t>Monthly Real Estate Management Fee Of Single Tenant Property [Member] | Maximum [Member]</t>
  </si>
  <si>
    <t>Property management fee, percentage</t>
  </si>
  <si>
    <t>Monthly Real Estate Management Fee Of Any Other Property [Member] | Maximum [Member]</t>
  </si>
  <si>
    <t>3.90%</t>
  </si>
  <si>
    <t>Transactions with Related Parties (Schedule of Related Party Transactions) (Details) - USD ($) $ in Thousands</t>
  </si>
  <si>
    <t>General and Administrative Reimbursements [Member]</t>
  </si>
  <si>
    <t>General and administrative expenses incurred with related party</t>
  </si>
  <si>
    <t>Affiliate Share Purchase Discounts [Member]</t>
  </si>
  <si>
    <t>[2]</t>
  </si>
  <si>
    <t>Total General and Administrative Expenses [Member]</t>
  </si>
  <si>
    <t>Acquisition Related Costs [Member]</t>
  </si>
  <si>
    <t>[3]</t>
  </si>
  <si>
    <t>Acquisition Fees [Member]</t>
  </si>
  <si>
    <t>Acquisition Related Costs and Fee [Member]</t>
  </si>
  <si>
    <t>Real Estate Management Fees [Member]</t>
  </si>
  <si>
    <t>Real estate management related costs with related party</t>
  </si>
  <si>
    <t>Construction Management Fees [Member]</t>
  </si>
  <si>
    <t>Leasing fees [Member]</t>
  </si>
  <si>
    <t>Real Estate Management Costs [Member]</t>
  </si>
  <si>
    <t>[4]</t>
  </si>
  <si>
    <t>Offering Costs [Member]</t>
  </si>
  <si>
    <t>[5]</t>
  </si>
  <si>
    <t>Business Management Fee [Member]</t>
  </si>
  <si>
    <t>[6]</t>
  </si>
  <si>
    <t>Sponsor Contribution [Member]</t>
  </si>
  <si>
    <t>[7]</t>
  </si>
  <si>
    <t>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established a discount stock purchase policy for related parties and related parties of the Business Manager that enabled the related parties to purchase shares of common stock at $9.00 per share in the Offering. The Company sold 14,812 shares to related parties during the three months ended March 31, 2015.</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three months ended March 31, 2015, the Business Manager permanently waived acquisition fees of $2,510.</t>
  </si>
  <si>
    <t>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t>
  </si>
  <si>
    <t>A related party of the Business Manager was pai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t>
  </si>
  <si>
    <t>The Company pays the Business Manager an annual business management fee equal to 0.65% of its “average invested assets,” as defined in the business management agreement.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During the three months ended March 31, 2015, the Sponsor contributed $3,283 to the Company.  The Sponsor has not received, and will not receive, any additional shares of the Company’s common stock for making this contribution.  There is no assurance that the Sponsor will continue to contribute any additional monies.</t>
  </si>
  <si>
    <t>Operating Leases (Details) $ in Thousands</t>
  </si>
  <si>
    <t>Operating Leases (Narrative) (Details)</t>
  </si>
  <si>
    <t>Remaining lease terms range description</t>
  </si>
  <si>
    <t>from less than 1 year to 21 years.</t>
  </si>
  <si>
    <t>Subsequent Events (Distributions Narrative) (Details) - USD ($) $ / shares in Units, $ in Thousands</t>
  </si>
  <si>
    <t>Jun. 30, 2016</t>
  </si>
  <si>
    <t>Apr. 01, 2016</t>
  </si>
  <si>
    <t>Subsequent Event [Line Items]</t>
  </si>
  <si>
    <t>Credit facility, outstanding amount</t>
  </si>
  <si>
    <t>Coastal North Town Center and Oquirrh Mountain Market Phase II [Member] | Subsequent Event [Member]</t>
  </si>
  <si>
    <t>Credit facility, borrowing amount</t>
  </si>
  <si>
    <t>Scenario, Forecast [Member]</t>
  </si>
  <si>
    <t>Dividends payable, record date</t>
  </si>
  <si>
    <t>Apr. 1,
		2016</t>
  </si>
  <si>
    <t>Jun. 30,
		2016</t>
  </si>
  <si>
    <t>Subsequent Events (Schedule of Dividend Distributions) (Details) - USD ($) $ in Thousands</t>
  </si>
  <si>
    <t>Month Distribution Paid</t>
  </si>
  <si>
    <t>2016-04</t>
  </si>
  <si>
    <t>Gross Amount of Distribution Paid</t>
  </si>
  <si>
    <t>Distribution Reinvested through DRP</t>
  </si>
  <si>
    <t>Shares Issued</t>
  </si>
  <si>
    <t>Net Cash Distribution</t>
  </si>
  <si>
    <t>2016-05</t>
  </si>
  <si>
    <t>Subsequent Events (Purchased Properties from Unaffiliated Third Parties) (Details) $ in Thousands</t>
  </si>
  <si>
    <t>Apr. 22, 2016USD ($)ft²</t>
  </si>
  <si>
    <t>Mar. 31, 2016ft²</t>
  </si>
  <si>
    <t>Property acquisition, Square Footage</t>
  </si>
  <si>
    <t>Property acquisition, Purchase Price | $</t>
  </si>
  <si>
    <t>Subsequent Event [Member] | Coastal North Town Center</t>
  </si>
  <si>
    <t>Property acquisition, Date Acquired</t>
  </si>
  <si>
    <t>Apr. 22,
		2016</t>
  </si>
  <si>
    <t>Property Name</t>
  </si>
  <si>
    <t>Coastal North Town Center</t>
  </si>
  <si>
    <t>Property acquisition, Location</t>
  </si>
  <si>
    <t>Myrtle Beach, SC</t>
  </si>
  <si>
    <t>Subsequent Event [Member] | Oquirrh Mountain Marketplace Phase I I</t>
  </si>
  <si>
    <t>Oquirrh Mountain Marketplace Phase II</t>
  </si>
  <si>
    <t>South Jordan, U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000_);_(&quot;$ &quot;(#,##0.00000000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9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6953938</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7082</v>
      </c>
      <c t="n" s="7" r="C3">
        <v>247082</v>
      </c>
    </row>
    <row spans="1:3" r="4">
      <c t="s" s="4" r="A4">
        <v>26</v>
      </c>
      <c t="n" s="6" r="B4">
        <v>914741</v>
      </c>
      <c t="n" s="6" r="C4">
        <v>914355</v>
      </c>
    </row>
    <row spans="1:3" r="5">
      <c t="s" s="4" r="A5">
        <v>27</v>
      </c>
      <c t="n" s="6" r="B5">
        <v>1161823</v>
      </c>
      <c t="n" s="6" r="C5">
        <v>1161437</v>
      </c>
    </row>
    <row spans="1:3" r="6">
      <c t="s" s="4" r="A6">
        <v>28</v>
      </c>
      <c t="n" s="6" r="B6">
        <v>-36027</v>
      </c>
      <c t="n" s="6" r="C6">
        <v>-27545</v>
      </c>
    </row>
    <row spans="1:3" r="7">
      <c t="s" s="4" r="A7">
        <v>29</v>
      </c>
      <c t="n" s="6" r="B7">
        <v>1125796</v>
      </c>
      <c t="n" s="6" r="C7">
        <v>1133892</v>
      </c>
    </row>
    <row spans="1:3" r="8">
      <c t="s" s="4" r="A8">
        <v>30</v>
      </c>
      <c t="n" s="6" r="B8">
        <v>34980</v>
      </c>
      <c t="n" s="6" r="C8">
        <v>83843</v>
      </c>
    </row>
    <row spans="1:3" r="9">
      <c t="s" s="4" r="A9">
        <v>31</v>
      </c>
      <c t="n" s="6" r="B9">
        <v>8569</v>
      </c>
      <c t="n" s="6" r="C9">
        <v>7313</v>
      </c>
    </row>
    <row spans="1:3" r="10">
      <c t="s" s="4" r="A10">
        <v>32</v>
      </c>
      <c t="n" s="6" r="B10">
        <v>156359</v>
      </c>
      <c t="n" s="6" r="C10">
        <v>164773</v>
      </c>
    </row>
    <row spans="1:3" r="11">
      <c t="s" s="4" r="A11">
        <v>33</v>
      </c>
      <c t="n" s="6" r="B11">
        <v>324</v>
      </c>
      <c t="n" s="6" r="C11">
        <v>238</v>
      </c>
    </row>
    <row spans="1:3" r="12">
      <c t="s" s="4" r="A12">
        <v>34</v>
      </c>
      <c t="n" s="6" r="B12">
        <v>8341</v>
      </c>
      <c t="n" s="6" r="C12">
        <v>11309</v>
      </c>
    </row>
    <row spans="1:3" r="13">
      <c t="s" s="4" r="A13">
        <v>35</v>
      </c>
      <c t="n" s="6" r="B13">
        <v>1334369</v>
      </c>
      <c t="n" s="6" r="C13">
        <v>1401368</v>
      </c>
    </row>
    <row spans="1:3" r="14">
      <c t="s" s="3" r="A14">
        <v>36</v>
      </c>
    </row>
    <row spans="1:3" r="15">
      <c t="s" s="4" r="A15">
        <v>37</v>
      </c>
      <c t="n" s="6" r="B15">
        <v>543876</v>
      </c>
      <c t="n" s="6" r="C15">
        <v>584499</v>
      </c>
    </row>
    <row spans="1:3" r="16">
      <c t="s" s="4" r="A16">
        <v>38</v>
      </c>
      <c t="n" s="6" r="B16">
        <v>11505</v>
      </c>
      <c t="n" s="6" r="C16">
        <v>13926</v>
      </c>
    </row>
    <row spans="1:3" r="17">
      <c t="s" s="4" r="A17">
        <v>39</v>
      </c>
      <c t="n" s="6" r="B17">
        <v>4412</v>
      </c>
      <c t="n" s="6" r="C17">
        <v>4397</v>
      </c>
    </row>
    <row spans="1:3" r="18">
      <c t="s" s="4" r="A18">
        <v>40</v>
      </c>
      <c t="n" s="6" r="B18">
        <v>63914</v>
      </c>
      <c t="n" s="6" r="C18">
        <v>65194</v>
      </c>
    </row>
    <row spans="1:3" r="19">
      <c t="s" s="4" r="A19">
        <v>41</v>
      </c>
      <c t="n" s="6" r="B19">
        <v>15695</v>
      </c>
      <c t="n" s="6" r="C19">
        <v>18871</v>
      </c>
    </row>
    <row spans="1:3" r="20">
      <c t="s" s="4" r="A20">
        <v>42</v>
      </c>
      <c t="n" s="6" r="B20">
        <v>2489</v>
      </c>
      <c t="n" s="6" r="C20">
        <v>8595</v>
      </c>
    </row>
    <row spans="1:3" r="21">
      <c t="s" s="4" r="A21">
        <v>43</v>
      </c>
      <c t="n" s="6" r="B21">
        <v>19873</v>
      </c>
      <c t="n" s="6" r="C21">
        <v>15042</v>
      </c>
    </row>
    <row spans="1:3" r="22">
      <c t="s" s="4" r="A22">
        <v>44</v>
      </c>
      <c t="n" s="7" r="B22">
        <v>661764</v>
      </c>
      <c t="n" s="7" r="C22">
        <v>710524</v>
      </c>
    </row>
    <row spans="1:3" r="23">
      <c t="s" s="4" r="A23">
        <v>45</v>
      </c>
      <c t="s" s="4" r="B23">
        <v>46</v>
      </c>
      <c t="s" s="4" r="C23">
        <v>46</v>
      </c>
    </row>
    <row spans="1:3" r="24">
      <c t="s" s="3" r="A24">
        <v>47</v>
      </c>
    </row>
    <row spans="1:3" r="25">
      <c t="s" s="4" r="A25">
        <v>48</v>
      </c>
      <c t="s" s="4" r="B25">
        <v>46</v>
      </c>
      <c t="s" s="4" r="C25">
        <v>46</v>
      </c>
    </row>
    <row spans="1:3" r="26">
      <c t="s" s="4" r="A26">
        <v>49</v>
      </c>
      <c t="n" s="7" r="B26">
        <v>87</v>
      </c>
      <c t="n" s="7" r="C26">
        <v>86</v>
      </c>
    </row>
    <row spans="1:3" r="27">
      <c t="s" s="4" r="A27">
        <v>50</v>
      </c>
      <c t="n" s="6" r="B27">
        <v>778911</v>
      </c>
      <c t="n" s="6" r="C27">
        <v>774359</v>
      </c>
    </row>
    <row spans="1:3" r="28">
      <c t="s" s="4" r="A28">
        <v>51</v>
      </c>
      <c t="n" s="6" r="B28">
        <v>-97173</v>
      </c>
      <c t="n" s="6" r="C28">
        <v>-80007</v>
      </c>
    </row>
    <row spans="1:3" r="29">
      <c t="s" s="4" r="A29">
        <v>52</v>
      </c>
      <c t="n" s="6" r="B29">
        <v>-9220</v>
      </c>
      <c t="n" s="6" r="C29">
        <v>-3594</v>
      </c>
    </row>
    <row spans="1:3" r="30">
      <c t="s" s="4" r="A30">
        <v>53</v>
      </c>
      <c t="n" s="6" r="B30">
        <v>672605</v>
      </c>
      <c t="n" s="6" r="C30">
        <v>690844</v>
      </c>
    </row>
    <row spans="1:3" r="31">
      <c t="s" s="4" r="A31">
        <v>54</v>
      </c>
      <c t="n" s="7" r="B31">
        <v>1334369</v>
      </c>
      <c t="n" s="7" r="C31">
        <v>1401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5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3</v>
      </c>
      <c t="s" s="2" r="B1">
        <v>1</v>
      </c>
    </row>
    <row spans="1:2" r="2">
      <c t="s" s="2" r="B2">
        <v>2</v>
      </c>
    </row>
    <row spans="1:2" r="3">
      <c t="s" s="3" r="A3">
        <v>158</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1</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4</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167</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7</v>
      </c>
      <c t="s" s="2" r="B1">
        <v>1</v>
      </c>
    </row>
    <row spans="1:2" r="2">
      <c t="s" s="2" r="B2">
        <v>2</v>
      </c>
    </row>
    <row spans="1:2" r="3">
      <c t="s" s="3" r="A3">
        <v>173</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179</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83</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8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0"/>
  </cols>
  <sheetData>
    <row spans="1:2" r="1">
      <c t="s" s="1" r="A1">
        <v>231</v>
      </c>
      <c t="s" s="2" r="B1">
        <v>232</v>
      </c>
    </row>
    <row spans="1:2" r="2">
      <c t="s" s="3" r="A2">
        <v>148</v>
      </c>
    </row>
    <row spans="1:2" r="3">
      <c t="s" s="4" r="A3">
        <v>233</v>
      </c>
      <c t="n" s="6" r="B3">
        <v>54</v>
      </c>
    </row>
    <row spans="1:2" r="4">
      <c t="s" s="4" r="A4">
        <v>234</v>
      </c>
      <c t="n" s="6" r="B4">
        <v>6026907</v>
      </c>
    </row>
    <row spans="1:2" r="5">
      <c t="s" s="4" r="A5">
        <v>235</v>
      </c>
      <c t="n" s="6" r="B5">
        <v>22</v>
      </c>
    </row>
    <row spans="1:2" r="6">
      <c t="s" s="4" r="A6">
        <v>236</v>
      </c>
      <c t="s" s="4" r="B6">
        <v>237</v>
      </c>
    </row>
    <row spans="1:2" r="7">
      <c t="s" s="4" r="A7">
        <v>238</v>
      </c>
      <c t="s" s="4" r="B7">
        <v>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3</v>
      </c>
    </row>
    <row spans="1:3" r="2">
      <c t="s" s="3" r="A2">
        <v>56</v>
      </c>
    </row>
    <row spans="1:3" r="3">
      <c t="s" s="4" r="A3">
        <v>57</v>
      </c>
      <c t="n" s="8" r="B3">
        <v>0.001</v>
      </c>
      <c t="n" s="8" r="C3">
        <v>0.001</v>
      </c>
    </row>
    <row spans="1:3" r="4">
      <c t="s" s="4" r="A4">
        <v>58</v>
      </c>
      <c t="n" s="6" r="B4">
        <v>40000000</v>
      </c>
      <c t="n" s="6" r="C4">
        <v>40000000</v>
      </c>
    </row>
    <row spans="1:3" r="5">
      <c t="s" s="4" r="A5">
        <v>59</v>
      </c>
      <c t="n" s="6" r="B5">
        <v>0</v>
      </c>
      <c t="n" s="6" r="C5">
        <v>0</v>
      </c>
    </row>
    <row spans="1:3" r="6">
      <c t="s" s="4" r="A6">
        <v>60</v>
      </c>
      <c t="n" s="8" r="B6">
        <v>0.001</v>
      </c>
      <c t="n" s="8" r="C6">
        <v>0.001</v>
      </c>
    </row>
    <row spans="1:3" r="7">
      <c t="s" s="4" r="A7">
        <v>61</v>
      </c>
      <c t="n" s="6" r="B7">
        <v>1460000000</v>
      </c>
      <c t="n" s="6" r="C7">
        <v>1460000000</v>
      </c>
    </row>
    <row spans="1:3" r="8">
      <c t="s" s="4" r="A8">
        <v>62</v>
      </c>
      <c t="n" s="6" r="B8">
        <v>86706247</v>
      </c>
      <c t="n" s="6" r="C8">
        <v>86229018</v>
      </c>
    </row>
    <row spans="1:3" r="9">
      <c t="s" s="4" r="A9">
        <v>63</v>
      </c>
      <c t="n" s="6" r="B9">
        <v>86706247</v>
      </c>
      <c t="n" s="6" r="C9">
        <v>86229018</v>
      </c>
    </row>
    <row spans="1:3" r="10">
      <c t="s" s="4" r="A10">
        <v>64</v>
      </c>
      <c t="n" s="7" r="B10">
        <v>87059</v>
      </c>
      <c t="n" s="7" r="C10">
        <v>87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s="1" r="A1">
        <v>240</v>
      </c>
      <c t="s" s="2" r="B1">
        <v>241</v>
      </c>
      <c t="s" s="2" r="D1">
        <v>1</v>
      </c>
    </row>
    <row spans="1:7" r="2">
      <c t="s" s="2" r="B2">
        <v>242</v>
      </c>
      <c t="s" s="2" r="C2">
        <v>2</v>
      </c>
      <c t="s" s="2" r="D2">
        <v>2</v>
      </c>
      <c t="s" s="2" r="E2">
        <v>66</v>
      </c>
      <c t="s" s="2" r="F2">
        <v>243</v>
      </c>
      <c t="s" s="2" r="G2">
        <v>23</v>
      </c>
    </row>
    <row spans="1:7" r="3">
      <c t="s" s="3" r="A3">
        <v>244</v>
      </c>
    </row>
    <row spans="1:7" r="4">
      <c t="s" s="4" r="A4">
        <v>61</v>
      </c>
      <c t="n" s="6" r="C4">
        <v>1460000000</v>
      </c>
      <c t="n" s="6" r="D4">
        <v>1460000000</v>
      </c>
      <c t="n" s="6" r="G4">
        <v>1460000000</v>
      </c>
    </row>
    <row spans="1:7" r="5">
      <c t="s" s="4" r="A5">
        <v>245</v>
      </c>
      <c t="n" s="6" r="C5">
        <v>83835055</v>
      </c>
      <c t="n" s="6" r="D5">
        <v>83835055</v>
      </c>
    </row>
    <row spans="1:7" r="6">
      <c t="s" s="4" r="A6">
        <v>246</v>
      </c>
      <c t="n" s="7" r="D6">
        <v>834399</v>
      </c>
    </row>
    <row spans="1:7" r="7">
      <c t="s" s="4" r="A7">
        <v>63</v>
      </c>
      <c t="n" s="6" r="C7">
        <v>86706247</v>
      </c>
      <c t="n" s="6" r="D7">
        <v>86706247</v>
      </c>
      <c t="n" s="6" r="G7">
        <v>86229018</v>
      </c>
    </row>
    <row spans="1:7" r="8">
      <c t="s" s="4" r="A8">
        <v>247</v>
      </c>
      <c t="n" s="6" r="D8">
        <v>3539799</v>
      </c>
    </row>
    <row spans="1:7" r="9">
      <c t="s" s="4" r="A9">
        <v>248</v>
      </c>
      <c t="n" s="6" r="D9">
        <v>668607</v>
      </c>
    </row>
    <row spans="1:7" r="10">
      <c t="s" s="4" r="A10">
        <v>98</v>
      </c>
      <c t="n" s="7" r="C10">
        <v>2353000</v>
      </c>
      <c t="n" s="7" r="D10">
        <v>6924000</v>
      </c>
    </row>
    <row spans="1:7" r="11">
      <c t="s" s="4" r="A11">
        <v>249</v>
      </c>
      <c t="n" s="6" r="D11">
        <v>2371000</v>
      </c>
      <c t="n" s="7" r="E11">
        <v>130000</v>
      </c>
    </row>
    <row spans="1:7" r="12">
      <c t="s" s="4" r="A12">
        <v>43</v>
      </c>
      <c t="n" s="6" r="C12">
        <v>19873000</v>
      </c>
      <c t="n" s="6" r="D12">
        <v>19873000</v>
      </c>
      <c t="n" s="7" r="G12">
        <v>15042000</v>
      </c>
    </row>
    <row spans="1:7" r="13">
      <c t="s" s="4" r="A13">
        <v>250</v>
      </c>
    </row>
    <row spans="1:7" r="14">
      <c t="s" s="3" r="A14">
        <v>244</v>
      </c>
    </row>
    <row spans="1:7" r="15">
      <c t="s" s="4" r="A15">
        <v>43</v>
      </c>
      <c t="n" s="7" r="C15">
        <v>951000</v>
      </c>
      <c t="n" s="7" r="D15">
        <v>951000</v>
      </c>
      <c t="n" s="7" r="G15">
        <v>477000</v>
      </c>
    </row>
    <row spans="1:7" r="16">
      <c t="s" s="4" r="A16">
        <v>251</v>
      </c>
    </row>
    <row spans="1:7" r="17">
      <c t="s" s="3" r="A17">
        <v>244</v>
      </c>
    </row>
    <row spans="1:7" r="18">
      <c t="s" s="4" r="A18">
        <v>252</v>
      </c>
      <c t="s" s="4" r="D18">
        <v>253</v>
      </c>
    </row>
    <row spans="1:7" r="19">
      <c t="s" s="4" r="A19">
        <v>254</v>
      </c>
    </row>
    <row spans="1:7" r="20">
      <c t="s" s="3" r="A20">
        <v>244</v>
      </c>
    </row>
    <row spans="1:7" r="21">
      <c t="s" s="4" r="A21">
        <v>255</v>
      </c>
      <c t="s" s="4" r="D21">
        <v>256</v>
      </c>
    </row>
    <row spans="1:7" r="22">
      <c t="s" s="4" r="A22">
        <v>257</v>
      </c>
    </row>
    <row spans="1:7" r="23">
      <c t="s" s="3" r="A23">
        <v>244</v>
      </c>
    </row>
    <row spans="1:7" r="24">
      <c t="s" s="4" r="A24">
        <v>258</v>
      </c>
      <c t="n" s="9" r="C24">
        <v>9.5</v>
      </c>
      <c t="n" s="9" r="D24">
        <v>9.5</v>
      </c>
    </row>
    <row spans="1:7" r="25">
      <c t="s" s="4" r="A25">
        <v>259</v>
      </c>
      <c t="n" s="9" r="D25">
        <v>9.02</v>
      </c>
    </row>
    <row spans="1:7" r="26">
      <c t="s" s="4" r="A26">
        <v>98</v>
      </c>
      <c t="n" s="7" r="D26">
        <v>6924000</v>
      </c>
      <c t="n" s="7" r="E26">
        <v>3342000</v>
      </c>
    </row>
    <row spans="1:7" r="27">
      <c t="s" s="4" r="A27">
        <v>260</v>
      </c>
    </row>
    <row spans="1:7" r="28">
      <c t="s" s="3" r="A28">
        <v>244</v>
      </c>
    </row>
    <row spans="1:7" r="29">
      <c t="s" s="4" r="A29">
        <v>261</v>
      </c>
      <c t="n" s="9" r="F29">
        <v>9.02</v>
      </c>
    </row>
    <row spans="1:7" r="30">
      <c t="s" s="4" r="A30">
        <v>98</v>
      </c>
      <c t="n" s="7" r="B30">
        <v>2281000</v>
      </c>
    </row>
    <row spans="1:7" r="31">
      <c t="s" s="4" r="A31">
        <v>262</v>
      </c>
    </row>
    <row spans="1:7" r="32">
      <c t="s" s="3" r="A32">
        <v>244</v>
      </c>
    </row>
    <row spans="1:7" r="33">
      <c t="s" s="4" r="A33">
        <v>61</v>
      </c>
      <c t="n" s="6" r="C33">
        <v>150000000</v>
      </c>
      <c t="n" s="6" r="D33">
        <v>150000000</v>
      </c>
    </row>
    <row spans="1:7" r="34">
      <c t="s" s="4" r="A34">
        <v>258</v>
      </c>
      <c t="n" s="7" r="C34">
        <v>10</v>
      </c>
      <c t="n" s="7" r="D34">
        <v>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9"/>
    <col customWidth="1" max="3" min="3" width="21"/>
  </cols>
  <sheetData>
    <row spans="1:3" r="1">
      <c t="s" s="1" r="A1">
        <v>263</v>
      </c>
      <c t="s" s="2" r="B1">
        <v>1</v>
      </c>
    </row>
    <row spans="1:3" r="2">
      <c t="s" s="2" r="B2">
        <v>264</v>
      </c>
      <c t="s" s="2" r="C2">
        <v>265</v>
      </c>
    </row>
    <row spans="1:3" r="3">
      <c t="s" s="3" r="A3">
        <v>158</v>
      </c>
    </row>
    <row spans="1:3" r="4">
      <c t="s" s="4" r="A4">
        <v>266</v>
      </c>
      <c t="n" s="6" r="B4">
        <v>0</v>
      </c>
    </row>
    <row spans="1:3" r="5">
      <c t="s" s="4" r="A5">
        <v>267</v>
      </c>
      <c t="n" s="7" r="B5">
        <v>161</v>
      </c>
      <c t="n" s="7" r="C5">
        <v>1238</v>
      </c>
    </row>
    <row spans="1:3" r="6">
      <c t="s" s="4" r="A6">
        <v>268</v>
      </c>
      <c t="n" s="7" r="C6">
        <v>11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67"/>
    <col customWidth="1" max="3" min="3" width="4"/>
  </cols>
  <sheetData>
    <row spans="1:3" r="1">
      <c t="s" s="1" r="A1">
        <v>269</v>
      </c>
      <c t="s" s="2" r="B1">
        <v>1</v>
      </c>
    </row>
    <row spans="1:3" r="2">
      <c t="s" s="2" r="B2">
        <v>270</v>
      </c>
    </row>
    <row spans="1:3" r="3">
      <c t="s" s="3" r="A3">
        <v>158</v>
      </c>
    </row>
    <row spans="1:3" r="4">
      <c t="s" s="4" r="A4">
        <v>271</v>
      </c>
      <c t="n" s="7" r="B4">
        <v>26521</v>
      </c>
    </row>
    <row spans="1:3" r="5">
      <c t="s" s="4" r="A5">
        <v>272</v>
      </c>
      <c t="n" s="7" r="B5">
        <v>1276</v>
      </c>
    </row>
    <row spans="1:3" r="6">
      <c t="s" s="4" r="A6">
        <v>273</v>
      </c>
      <c t="n" s="9" r="B6">
        <v>0.01</v>
      </c>
      <c t="s" s="4" r="C6">
        <v>274</v>
      </c>
    </row>
    <row spans="1:3" r="7">
      <c t="n" r="A7"/>
    </row>
    <row spans="1:3" r="8">
      <c t="s" s="4" r="A8">
        <v>274</v>
      </c>
      <c t="s" s="4" r="B8">
        <v>275</v>
      </c>
    </row>
  </sheetData>
  <mergeCells count="5">
    <mergeCell ref="A1:A2"/>
    <mergeCell ref="B1:C1"/>
    <mergeCell ref="B2:C2"/>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3</v>
      </c>
    </row>
    <row spans="1:3" r="2">
      <c t="s" s="3" r="A2">
        <v>277</v>
      </c>
    </row>
    <row spans="1:3" r="3">
      <c t="s" s="4" r="A3">
        <v>278</v>
      </c>
      <c t="n" s="7" r="B3">
        <v>-26735</v>
      </c>
      <c t="n" s="7" r="C3">
        <v>-18236</v>
      </c>
    </row>
    <row spans="1:3" r="4">
      <c t="s" s="4" r="A4">
        <v>279</v>
      </c>
      <c t="n" s="6" r="B4">
        <v>156359</v>
      </c>
      <c t="n" s="6" r="C4">
        <v>164773</v>
      </c>
    </row>
    <row spans="1:3" r="5">
      <c t="s" s="3" r="A5">
        <v>280</v>
      </c>
    </row>
    <row spans="1:3" r="6">
      <c t="s" s="4" r="A6">
        <v>281</v>
      </c>
      <c t="n" s="6" r="B6">
        <v>63529</v>
      </c>
      <c t="n" s="6" r="C6">
        <v>63529</v>
      </c>
    </row>
    <row spans="1:3" r="7">
      <c t="s" s="4" r="A7">
        <v>282</v>
      </c>
      <c t="n" s="6" r="B7">
        <v>5169</v>
      </c>
      <c t="n" s="6" r="C7">
        <v>5169</v>
      </c>
    </row>
    <row spans="1:3" r="8">
      <c t="s" s="4" r="A8">
        <v>278</v>
      </c>
      <c t="n" s="6" r="B8">
        <v>-4784</v>
      </c>
      <c t="n" s="6" r="C8">
        <v>-3504</v>
      </c>
    </row>
    <row spans="1:3" r="9">
      <c t="s" s="4" r="A9">
        <v>40</v>
      </c>
      <c t="n" s="6" r="B9">
        <v>63914</v>
      </c>
      <c t="n" s="6" r="C9">
        <v>65194</v>
      </c>
    </row>
    <row spans="1:3" r="10">
      <c t="s" s="4" r="A10">
        <v>283</v>
      </c>
    </row>
    <row spans="1:3" r="11">
      <c t="s" s="3" r="A11">
        <v>277</v>
      </c>
    </row>
    <row spans="1:3" r="12">
      <c t="s" s="4" r="A12">
        <v>281</v>
      </c>
      <c t="n" s="6" r="B12">
        <v>146995</v>
      </c>
      <c t="n" s="6" r="C12">
        <v>146910</v>
      </c>
    </row>
    <row spans="1:3" r="13">
      <c t="s" s="4" r="A13">
        <v>279</v>
      </c>
      <c t="n" s="6" r="B13">
        <v>124207</v>
      </c>
    </row>
    <row spans="1:3" r="14">
      <c t="s" s="4" r="A14">
        <v>284</v>
      </c>
    </row>
    <row spans="1:3" r="15">
      <c t="s" s="3" r="A15">
        <v>277</v>
      </c>
    </row>
    <row spans="1:3" r="16">
      <c t="s" s="4" r="A16">
        <v>281</v>
      </c>
      <c t="n" s="6" r="B16">
        <v>36099</v>
      </c>
      <c t="n" s="7" r="C16">
        <v>36099</v>
      </c>
    </row>
    <row spans="1:3" r="17">
      <c t="s" s="4" r="A17">
        <v>279</v>
      </c>
      <c t="n" s="7" r="B17">
        <v>321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5"/>
  </cols>
  <sheetData>
    <row spans="1:2" r="1">
      <c t="s" s="1" r="A1">
        <v>285</v>
      </c>
      <c t="s" s="2" r="B1">
        <v>1</v>
      </c>
    </row>
    <row spans="1:2" r="2">
      <c t="s" s="2" r="B2">
        <v>2</v>
      </c>
    </row>
    <row spans="1:2" r="3">
      <c t="s" s="4" r="A3">
        <v>283</v>
      </c>
    </row>
    <row spans="1:2" r="4">
      <c t="s" s="3" r="A4">
        <v>286</v>
      </c>
    </row>
    <row spans="1:2" r="5">
      <c t="s" s="4" r="A5">
        <v>287</v>
      </c>
      <c t="s" s="4" r="B5">
        <v>288</v>
      </c>
    </row>
    <row spans="1:2" r="6">
      <c t="s" s="4" r="A6">
        <v>284</v>
      </c>
    </row>
    <row spans="1:2" r="7">
      <c t="s" s="3" r="A7">
        <v>286</v>
      </c>
    </row>
    <row spans="1:2" r="8">
      <c t="s" s="4" r="A8">
        <v>287</v>
      </c>
      <c t="s" s="4" r="B8">
        <v>289</v>
      </c>
    </row>
    <row spans="1:2" r="9">
      <c t="s" s="4" r="A9">
        <v>290</v>
      </c>
    </row>
    <row spans="1:2" r="10">
      <c t="s" s="3" r="A10">
        <v>286</v>
      </c>
    </row>
    <row spans="1:2" r="11">
      <c t="s" s="4" r="A11">
        <v>287</v>
      </c>
      <c t="s" s="4" r="B11">
        <v>291</v>
      </c>
    </row>
    <row spans="1:2" r="12">
      <c t="s" s="4" r="A12">
        <v>292</v>
      </c>
    </row>
    <row spans="1:2" r="13">
      <c t="s" s="3" r="A13">
        <v>286</v>
      </c>
    </row>
    <row spans="1:2" r="14">
      <c t="s" s="4" r="A14">
        <v>287</v>
      </c>
      <c t="s" s="4" r="B1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66</v>
      </c>
    </row>
    <row spans="1:3" r="3">
      <c t="s" s="3" r="A3">
        <v>286</v>
      </c>
    </row>
    <row spans="1:3" r="4">
      <c t="s" s="4" r="A4">
        <v>295</v>
      </c>
      <c t="n" s="7" r="B4">
        <v>55</v>
      </c>
      <c t="n" s="7" r="C4">
        <v>187</v>
      </c>
    </row>
    <row spans="1:3" r="5">
      <c t="s" s="4" r="A5">
        <v>283</v>
      </c>
    </row>
    <row spans="1:3" r="6">
      <c t="s" s="3" r="A6">
        <v>286</v>
      </c>
    </row>
    <row spans="1:3" r="7">
      <c t="s" s="4" r="A7">
        <v>296</v>
      </c>
      <c t="n" s="6" r="B7">
        <v>7297</v>
      </c>
      <c t="n" s="6" r="C7">
        <v>1871</v>
      </c>
    </row>
    <row spans="1:3" r="8">
      <c t="s" s="4" r="A8">
        <v>297</v>
      </c>
    </row>
    <row spans="1:3" r="9">
      <c t="s" s="3" r="A9">
        <v>286</v>
      </c>
    </row>
    <row spans="1:3" r="10">
      <c t="s" s="4" r="A10">
        <v>298</v>
      </c>
      <c t="n" s="6" r="B10">
        <v>23</v>
      </c>
    </row>
    <row spans="1:3" r="11">
      <c t="s" s="4" r="A11">
        <v>284</v>
      </c>
    </row>
    <row spans="1:3" r="12">
      <c t="s" s="3" r="A12">
        <v>286</v>
      </c>
    </row>
    <row spans="1:3" r="13">
      <c t="s" s="4" r="A13">
        <v>295</v>
      </c>
      <c t="n" s="6" r="B13">
        <v>-1202</v>
      </c>
      <c t="n" s="6" r="C13">
        <v>-260</v>
      </c>
    </row>
    <row spans="1:3" r="14">
      <c t="s" s="4" r="A14">
        <v>290</v>
      </c>
    </row>
    <row spans="1:3" r="15">
      <c t="s" s="3" r="A15">
        <v>286</v>
      </c>
    </row>
    <row spans="1:3" r="16">
      <c t="s" s="4" r="A16">
        <v>295</v>
      </c>
      <c t="n" s="7" r="B16">
        <v>1257</v>
      </c>
      <c t="n" s="7" r="C16">
        <v>4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3</v>
      </c>
    </row>
    <row spans="1:3" r="2">
      <c t="s" s="3" r="A2">
        <v>300</v>
      </c>
    </row>
    <row spans="1:3" r="3">
      <c t="s" s="4" r="A3">
        <v>279</v>
      </c>
      <c t="n" s="7" r="B3">
        <v>156359</v>
      </c>
      <c t="n" s="7" r="C3">
        <v>164773</v>
      </c>
    </row>
    <row spans="1:3" r="4">
      <c t="s" s="3" r="A4">
        <v>301</v>
      </c>
    </row>
    <row spans="1:3" r="5">
      <c t="s" s="4" r="A5">
        <v>302</v>
      </c>
      <c t="n" s="6" r="B5">
        <v>-3365</v>
      </c>
    </row>
    <row spans="1:3" r="6">
      <c t="n" s="6" r="A6">
        <v>2017</v>
      </c>
      <c t="n" s="6" r="B6">
        <v>-4348</v>
      </c>
    </row>
    <row spans="1:3" r="7">
      <c t="n" s="6" r="A7">
        <v>2018</v>
      </c>
      <c t="n" s="6" r="B7">
        <v>-4166</v>
      </c>
    </row>
    <row spans="1:3" r="8">
      <c t="n" s="6" r="A8">
        <v>2019</v>
      </c>
      <c t="n" s="6" r="B8">
        <v>-4019</v>
      </c>
    </row>
    <row spans="1:3" r="9">
      <c t="n" s="6" r="A9">
        <v>2020</v>
      </c>
      <c t="n" s="6" r="B9">
        <v>-3789</v>
      </c>
    </row>
    <row spans="1:3" r="10">
      <c t="s" s="4" r="A10">
        <v>303</v>
      </c>
      <c t="n" s="6" r="B10">
        <v>-39104</v>
      </c>
    </row>
    <row spans="1:3" r="11">
      <c t="s" s="4" r="A11">
        <v>27</v>
      </c>
      <c t="n" s="6" r="B11">
        <v>-58791</v>
      </c>
    </row>
    <row spans="1:3" r="12">
      <c t="s" s="3" r="A12">
        <v>304</v>
      </c>
    </row>
    <row spans="1:3" r="13">
      <c t="s" s="4" r="A13">
        <v>302</v>
      </c>
      <c t="n" s="6" r="B13">
        <v>-70</v>
      </c>
    </row>
    <row spans="1:3" r="14">
      <c t="n" s="6" r="A14">
        <v>2017</v>
      </c>
      <c t="n" s="6" r="B14">
        <v>-94</v>
      </c>
    </row>
    <row spans="1:3" r="15">
      <c t="n" s="6" r="A15">
        <v>2018</v>
      </c>
      <c t="n" s="6" r="B15">
        <v>-94</v>
      </c>
    </row>
    <row spans="1:3" r="16">
      <c t="n" s="6" r="A16">
        <v>2019</v>
      </c>
      <c t="n" s="6" r="B16">
        <v>-94</v>
      </c>
    </row>
    <row spans="1:3" r="17">
      <c t="n" s="6" r="A17">
        <v>2020</v>
      </c>
      <c t="n" s="6" r="B17">
        <v>-94</v>
      </c>
    </row>
    <row spans="1:3" r="18">
      <c t="s" s="4" r="A18">
        <v>303</v>
      </c>
      <c t="n" s="6" r="B18">
        <v>-4677</v>
      </c>
    </row>
    <row spans="1:3" r="19">
      <c t="s" s="4" r="A19">
        <v>27</v>
      </c>
      <c t="n" s="6" r="B19">
        <v>-5123</v>
      </c>
    </row>
    <row spans="1:3" r="20">
      <c t="s" s="4" r="A20">
        <v>283</v>
      </c>
    </row>
    <row spans="1:3" r="21">
      <c t="s" s="3" r="A21">
        <v>300</v>
      </c>
    </row>
    <row spans="1:3" r="22">
      <c t="s" s="4" r="A22">
        <v>302</v>
      </c>
      <c t="n" s="6" r="B22">
        <v>14826</v>
      </c>
    </row>
    <row spans="1:3" r="23">
      <c t="n" s="6" r="A23">
        <v>2017</v>
      </c>
      <c t="n" s="6" r="B23">
        <v>18864</v>
      </c>
    </row>
    <row spans="1:3" r="24">
      <c t="n" s="6" r="A24">
        <v>2018</v>
      </c>
      <c t="n" s="6" r="B24">
        <v>17056</v>
      </c>
    </row>
    <row spans="1:3" r="25">
      <c t="n" s="6" r="A25">
        <v>2019</v>
      </c>
      <c t="n" s="6" r="B25">
        <v>15266</v>
      </c>
    </row>
    <row spans="1:3" r="26">
      <c t="n" s="6" r="A26">
        <v>2020</v>
      </c>
      <c t="n" s="6" r="B26">
        <v>12543</v>
      </c>
    </row>
    <row spans="1:3" r="27">
      <c t="s" s="4" r="A27">
        <v>303</v>
      </c>
      <c t="n" s="6" r="B27">
        <v>45652</v>
      </c>
    </row>
    <row spans="1:3" r="28">
      <c t="s" s="4" r="A28">
        <v>279</v>
      </c>
      <c t="n" s="6" r="B28">
        <v>124207</v>
      </c>
    </row>
    <row spans="1:3" r="29">
      <c t="s" s="4" r="A29">
        <v>284</v>
      </c>
    </row>
    <row spans="1:3" r="30">
      <c t="s" s="3" r="A30">
        <v>300</v>
      </c>
    </row>
    <row spans="1:3" r="31">
      <c t="s" s="4" r="A31">
        <v>302</v>
      </c>
      <c t="n" s="6" r="B31">
        <v>2898</v>
      </c>
    </row>
    <row spans="1:3" r="32">
      <c t="n" s="6" r="A32">
        <v>2017</v>
      </c>
      <c t="n" s="6" r="B32">
        <v>3669</v>
      </c>
    </row>
    <row spans="1:3" r="33">
      <c t="n" s="6" r="A33">
        <v>2018</v>
      </c>
      <c t="n" s="6" r="B33">
        <v>3113</v>
      </c>
    </row>
    <row spans="1:3" r="34">
      <c t="n" s="6" r="A34">
        <v>2019</v>
      </c>
      <c t="n" s="6" r="B34">
        <v>2745</v>
      </c>
    </row>
    <row spans="1:3" r="35">
      <c t="n" s="6" r="A35">
        <v>2020</v>
      </c>
      <c t="n" s="6" r="B35">
        <v>2470</v>
      </c>
    </row>
    <row spans="1:3" r="36">
      <c t="s" s="4" r="A36">
        <v>303</v>
      </c>
      <c t="n" s="6" r="B36">
        <v>17257</v>
      </c>
    </row>
    <row spans="1:3" r="37">
      <c t="s" s="4" r="A37">
        <v>279</v>
      </c>
      <c t="n" s="7" r="B37">
        <v>321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3</v>
      </c>
    </row>
    <row spans="1:3" r="2">
      <c t="s" s="3" r="A2">
        <v>306</v>
      </c>
    </row>
    <row spans="1:3" r="3">
      <c t="s" s="4" r="A3">
        <v>307</v>
      </c>
      <c t="n" s="7" r="B3">
        <v>529766</v>
      </c>
      <c t="n" s="7" r="C3">
        <v>484995</v>
      </c>
    </row>
    <row spans="1:3" r="4">
      <c t="s" s="4" r="A4">
        <v>308</v>
      </c>
      <c t="n" s="6" r="B4">
        <v>15000</v>
      </c>
      <c t="n" s="6" r="C4">
        <v>100000</v>
      </c>
    </row>
    <row spans="1:3" r="5">
      <c t="s" s="4" r="A5">
        <v>309</v>
      </c>
      <c t="n" s="6" r="B5">
        <v>3748</v>
      </c>
      <c t="n" s="6" r="C5">
        <v>3971</v>
      </c>
    </row>
    <row spans="1:3" r="6">
      <c t="s" s="4" r="A6">
        <v>310</v>
      </c>
      <c t="n" s="6" r="B6">
        <v>-4638</v>
      </c>
      <c t="n" s="6" r="C6">
        <v>-4467</v>
      </c>
    </row>
    <row spans="1:3" r="7">
      <c t="s" s="4" r="A7">
        <v>311</v>
      </c>
      <c t="n" s="7" r="B7">
        <v>543876</v>
      </c>
      <c t="n" s="7" r="C7">
        <v>584499</v>
      </c>
    </row>
    <row spans="1:3" r="8">
      <c t="s" s="4" r="A8">
        <v>312</v>
      </c>
      <c t="s" s="4" r="B8">
        <v>313</v>
      </c>
      <c t="s" s="4" r="C8">
        <v>314</v>
      </c>
    </row>
    <row spans="1:3" r="9">
      <c t="s" s="4" r="A9">
        <v>315</v>
      </c>
      <c t="s" s="4" r="B9">
        <v>316</v>
      </c>
      <c t="s" s="4" r="C9">
        <v>317</v>
      </c>
    </row>
    <row spans="1:3" r="10">
      <c t="s" s="4" r="A10">
        <v>318</v>
      </c>
    </row>
    <row spans="1:3" r="11">
      <c t="s" s="3" r="A11">
        <v>306</v>
      </c>
    </row>
    <row spans="1:3" r="12">
      <c t="s" s="4" r="A12">
        <v>307</v>
      </c>
      <c t="n" s="7" r="B12">
        <v>181384</v>
      </c>
      <c t="n" s="7" r="C12">
        <v>162692</v>
      </c>
    </row>
    <row spans="1:3" r="13">
      <c t="s" s="4" r="A13">
        <v>312</v>
      </c>
      <c t="s" s="4" r="B13">
        <v>319</v>
      </c>
      <c t="s" s="4" r="C13">
        <v>320</v>
      </c>
    </row>
    <row spans="1:3" r="14">
      <c t="s" s="4" r="A14">
        <v>321</v>
      </c>
    </row>
    <row spans="1:3" r="15">
      <c t="s" s="3" r="A15">
        <v>306</v>
      </c>
    </row>
    <row spans="1:3" r="16">
      <c t="s" s="4" r="A16">
        <v>307</v>
      </c>
      <c t="n" s="7" r="B16">
        <v>276617</v>
      </c>
      <c t="n" s="7" r="C16">
        <v>238617</v>
      </c>
    </row>
    <row spans="1:3" r="17">
      <c t="s" s="4" r="A17">
        <v>312</v>
      </c>
      <c t="s" s="4" r="B17">
        <v>322</v>
      </c>
      <c t="s" s="4" r="C17">
        <v>323</v>
      </c>
    </row>
    <row spans="1:3" r="18">
      <c t="s" s="4" r="A18">
        <v>324</v>
      </c>
    </row>
    <row spans="1:3" r="19">
      <c t="s" s="3" r="A19">
        <v>306</v>
      </c>
    </row>
    <row spans="1:3" r="20">
      <c t="s" s="4" r="A20">
        <v>307</v>
      </c>
      <c t="n" s="7" r="B20">
        <v>71765</v>
      </c>
      <c t="n" s="7" r="C20">
        <v>83686</v>
      </c>
    </row>
    <row spans="1:3" r="21">
      <c t="s" s="4" r="A21">
        <v>312</v>
      </c>
      <c t="s" s="4" r="B21">
        <v>325</v>
      </c>
      <c t="s" s="4" r="C21">
        <v>3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68"/>
    <col customWidth="1" max="4" min="4" width="14"/>
    <col customWidth="1" max="5" min="5" width="14"/>
  </cols>
  <sheetData>
    <row spans="1:5" r="1">
      <c t="s" s="1" r="A1">
        <v>327</v>
      </c>
      <c t="s" s="2" r="B1">
        <v>328</v>
      </c>
      <c t="s" s="2" r="C1">
        <v>2</v>
      </c>
      <c t="s" s="2" r="D1">
        <v>23</v>
      </c>
      <c t="s" s="2" r="E1">
        <v>329</v>
      </c>
    </row>
    <row spans="1:5" r="2">
      <c t="s" s="3" r="A2">
        <v>330</v>
      </c>
    </row>
    <row spans="1:5" r="3">
      <c t="s" s="4" r="A3">
        <v>331</v>
      </c>
      <c t="s" s="4" r="C3">
        <v>332</v>
      </c>
    </row>
    <row spans="1:5" r="4">
      <c t="s" s="4" r="A4">
        <v>333</v>
      </c>
      <c t="n" s="7" r="C4">
        <v>543876000</v>
      </c>
      <c t="n" s="7" r="D4">
        <v>584499000</v>
      </c>
    </row>
    <row spans="1:5" r="5">
      <c t="s" s="4" r="A5">
        <v>334</v>
      </c>
      <c t="n" s="6" r="C5">
        <v>554116000</v>
      </c>
      <c t="n" s="7" r="D5">
        <v>587437000</v>
      </c>
    </row>
    <row spans="1:5" r="6">
      <c t="s" s="4" r="A6">
        <v>335</v>
      </c>
      <c t="n" s="7" r="C6">
        <v>3202000</v>
      </c>
    </row>
    <row spans="1:5" r="7">
      <c t="s" s="4" r="A7">
        <v>336</v>
      </c>
    </row>
    <row spans="1:5" r="8">
      <c t="s" s="3" r="A8">
        <v>330</v>
      </c>
    </row>
    <row spans="1:5" r="9">
      <c t="s" s="4" r="A9">
        <v>337</v>
      </c>
      <c t="s" s="4" r="C9">
        <v>338</v>
      </c>
    </row>
    <row spans="1:5" r="10">
      <c t="s" s="4" r="A10">
        <v>339</v>
      </c>
      <c t="s" s="4" r="C10">
        <v>340</v>
      </c>
    </row>
    <row spans="1:5" r="11">
      <c t="s" s="4" r="A11">
        <v>341</v>
      </c>
    </row>
    <row spans="1:5" r="12">
      <c t="s" s="3" r="A12">
        <v>330</v>
      </c>
    </row>
    <row spans="1:5" r="13">
      <c t="s" s="4" r="A13">
        <v>342</v>
      </c>
      <c t="n" s="7" r="B13">
        <v>110000000</v>
      </c>
      <c t="n" s="7" r="E13">
        <v>100000000</v>
      </c>
    </row>
    <row spans="1:5" r="14">
      <c t="s" s="4" r="A14">
        <v>343</v>
      </c>
      <c t="n" s="6" r="B14">
        <v>10000000</v>
      </c>
    </row>
    <row spans="1:5" r="15">
      <c t="s" s="4" r="A15">
        <v>344</v>
      </c>
      <c t="n" s="7" r="C15">
        <v>95000000</v>
      </c>
    </row>
    <row spans="1:5" r="16">
      <c t="s" s="4" r="A16">
        <v>345</v>
      </c>
      <c t="n" s="7" r="B16">
        <v>400000000</v>
      </c>
    </row>
    <row spans="1:5" r="17">
      <c t="s" s="4" r="A17">
        <v>346</v>
      </c>
      <c t="s" s="4" r="B17">
        <v>347</v>
      </c>
    </row>
    <row spans="1:5" r="18">
      <c t="s" s="4" r="A18">
        <v>348</v>
      </c>
      <c t="s" s="4" r="B18">
        <v>3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350</v>
      </c>
      <c t="s" s="2" r="B1">
        <v>351</v>
      </c>
    </row>
    <row spans="1:2" r="2">
      <c t="s" s="3" r="A2">
        <v>330</v>
      </c>
    </row>
    <row spans="1:2" r="3">
      <c t="s" s="4" r="A3">
        <v>352</v>
      </c>
      <c t="n" s="7" r="B3">
        <v>46505</v>
      </c>
    </row>
    <row spans="1:2" r="4">
      <c t="n" s="6" r="A4">
        <v>2017</v>
      </c>
      <c t="n" s="6" r="B4">
        <v>6510</v>
      </c>
    </row>
    <row spans="1:2" r="5">
      <c t="n" s="6" r="A5">
        <v>2018</v>
      </c>
      <c t="n" s="6" r="B5">
        <v>15465</v>
      </c>
    </row>
    <row spans="1:2" r="6">
      <c t="n" s="6" r="A6">
        <v>2019</v>
      </c>
      <c t="n" s="6" r="B6">
        <v>165320</v>
      </c>
    </row>
    <row spans="1:2" r="7">
      <c t="n" s="6" r="A7">
        <v>2020</v>
      </c>
      <c t="n" s="6" r="B7">
        <v>897</v>
      </c>
    </row>
    <row spans="1:2" r="8">
      <c t="s" s="4" r="A8">
        <v>303</v>
      </c>
      <c t="n" s="6" r="B8">
        <v>310069</v>
      </c>
    </row>
    <row spans="1:2" r="9">
      <c t="s" s="4" r="A9">
        <v>27</v>
      </c>
      <c t="n" s="6" r="B9">
        <v>544766</v>
      </c>
    </row>
    <row spans="1:2" r="10">
      <c t="s" s="4" r="A10">
        <v>353</v>
      </c>
    </row>
    <row spans="1:2" r="11">
      <c t="s" s="3" r="A11">
        <v>330</v>
      </c>
    </row>
    <row spans="1:2" r="12">
      <c t="n" s="6" r="A12">
        <v>2019</v>
      </c>
      <c t="n" s="6" r="B12">
        <v>15000</v>
      </c>
    </row>
    <row spans="1:2" r="13">
      <c t="s" s="4" r="A13">
        <v>27</v>
      </c>
      <c t="n" s="6" r="B13">
        <v>15000</v>
      </c>
    </row>
    <row spans="1:2" r="14">
      <c t="s" s="4" r="A14">
        <v>354</v>
      </c>
    </row>
    <row spans="1:2" r="15">
      <c t="s" s="3" r="A15">
        <v>330</v>
      </c>
    </row>
    <row spans="1:2" r="16">
      <c t="s" s="4" r="A16">
        <v>352</v>
      </c>
      <c t="n" s="6" r="B16">
        <v>62</v>
      </c>
    </row>
    <row spans="1:2" r="17">
      <c t="n" s="6" r="A17">
        <v>2017</v>
      </c>
      <c t="n" s="6" r="B17">
        <v>239</v>
      </c>
    </row>
    <row spans="1:2" r="18">
      <c t="n" s="6" r="A18">
        <v>2018</v>
      </c>
      <c t="n" s="6" r="B18">
        <v>205</v>
      </c>
    </row>
    <row spans="1:2" r="19">
      <c t="n" s="6" r="A19">
        <v>2019</v>
      </c>
      <c t="n" s="6" r="B19">
        <v>215</v>
      </c>
    </row>
    <row spans="1:2" r="20">
      <c t="n" s="6" r="A20">
        <v>2020</v>
      </c>
      <c t="n" s="6" r="B20">
        <v>897</v>
      </c>
    </row>
    <row spans="1:2" r="21">
      <c t="s" s="4" r="A21">
        <v>303</v>
      </c>
      <c t="n" s="6" r="B21">
        <v>3108</v>
      </c>
    </row>
    <row spans="1:2" r="22">
      <c t="s" s="4" r="A22">
        <v>27</v>
      </c>
      <c t="n" s="6" r="B22">
        <v>4726</v>
      </c>
    </row>
    <row spans="1:2" r="23">
      <c t="s" s="4" r="A23">
        <v>355</v>
      </c>
    </row>
    <row spans="1:2" r="24">
      <c t="s" s="3" r="A24">
        <v>330</v>
      </c>
    </row>
    <row spans="1:2" r="25">
      <c t="s" s="4" r="A25">
        <v>352</v>
      </c>
      <c t="n" s="6" r="B25">
        <v>46443</v>
      </c>
    </row>
    <row spans="1:2" r="26">
      <c t="n" s="6" r="A26">
        <v>2017</v>
      </c>
      <c t="n" s="6" r="B26">
        <v>6271</v>
      </c>
    </row>
    <row spans="1:2" r="27">
      <c t="n" s="6" r="A27">
        <v>2018</v>
      </c>
      <c t="n" s="6" r="B27">
        <v>15260</v>
      </c>
    </row>
    <row spans="1:2" r="28">
      <c t="n" s="6" r="A28">
        <v>2019</v>
      </c>
      <c t="n" s="6" r="B28">
        <v>150105</v>
      </c>
    </row>
    <row spans="1:2" r="29">
      <c t="s" s="4" r="A29">
        <v>303</v>
      </c>
      <c t="n" s="6" r="B29">
        <v>306961</v>
      </c>
    </row>
    <row spans="1:2" r="30">
      <c t="s" s="4" r="A30">
        <v>27</v>
      </c>
      <c t="n" s="7" r="B30">
        <v>5250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22586</v>
      </c>
      <c t="n" s="7" r="C4">
        <v>9391</v>
      </c>
    </row>
    <row spans="1:3" r="5">
      <c t="s" s="4" r="A5">
        <v>69</v>
      </c>
      <c t="n" s="6" r="B5">
        <v>6708</v>
      </c>
      <c t="n" s="6" r="C5">
        <v>2241</v>
      </c>
    </row>
    <row spans="1:3" r="6">
      <c t="s" s="4" r="A6">
        <v>70</v>
      </c>
      <c t="n" s="6" r="B6">
        <v>85</v>
      </c>
      <c t="n" s="6" r="C6">
        <v>40</v>
      </c>
    </row>
    <row spans="1:3" r="7">
      <c t="s" s="4" r="A7">
        <v>71</v>
      </c>
      <c t="n" s="6" r="B7">
        <v>29379</v>
      </c>
      <c t="n" s="6" r="C7">
        <v>11672</v>
      </c>
    </row>
    <row spans="1:3" r="8">
      <c t="s" s="3" r="A8">
        <v>72</v>
      </c>
    </row>
    <row spans="1:3" r="9">
      <c t="s" s="4" r="A9">
        <v>73</v>
      </c>
      <c t="n" s="6" r="B9">
        <v>5088</v>
      </c>
      <c t="n" s="6" r="C9">
        <v>1799</v>
      </c>
    </row>
    <row spans="1:3" r="10">
      <c t="s" s="4" r="A10">
        <v>74</v>
      </c>
      <c t="n" s="6" r="B10">
        <v>3537</v>
      </c>
      <c t="n" s="6" r="C10">
        <v>1196</v>
      </c>
    </row>
    <row spans="1:3" r="11">
      <c t="s" s="4" r="A11">
        <v>75</v>
      </c>
      <c t="n" s="6" r="B11">
        <v>1423</v>
      </c>
      <c t="n" s="6" r="C11">
        <v>735</v>
      </c>
    </row>
    <row spans="1:3" r="12">
      <c t="s" s="4" r="A12">
        <v>76</v>
      </c>
      <c t="n" s="6" r="B12">
        <v>161</v>
      </c>
      <c t="n" s="6" r="C12">
        <v>1238</v>
      </c>
    </row>
    <row spans="1:3" r="13">
      <c t="s" s="4" r="A13">
        <v>77</v>
      </c>
      <c t="n" s="6" r="B13">
        <v>2049</v>
      </c>
      <c t="n" s="6" r="C13">
        <v>856</v>
      </c>
    </row>
    <row spans="1:3" r="14">
      <c t="s" s="4" r="A14">
        <v>78</v>
      </c>
      <c t="n" s="6" r="B14">
        <v>16085</v>
      </c>
      <c t="n" s="6" r="C14">
        <v>5052</v>
      </c>
    </row>
    <row spans="1:3" r="15">
      <c t="s" s="4" r="A15">
        <v>79</v>
      </c>
      <c t="n" s="6" r="B15">
        <v>28343</v>
      </c>
      <c t="n" s="6" r="C15">
        <v>10876</v>
      </c>
    </row>
    <row spans="1:3" r="16">
      <c t="s" s="4" r="A16">
        <v>80</v>
      </c>
      <c t="n" s="6" r="B16">
        <v>1036</v>
      </c>
      <c t="n" s="6" r="C16">
        <v>796</v>
      </c>
    </row>
    <row spans="1:3" r="17">
      <c t="s" s="4" r="A17">
        <v>81</v>
      </c>
      <c t="n" s="6" r="B17">
        <v>-5378</v>
      </c>
      <c t="n" s="6" r="C17">
        <v>-1461</v>
      </c>
    </row>
    <row spans="1:3" r="18">
      <c t="s" s="4" r="A18">
        <v>82</v>
      </c>
      <c t="n" s="6" r="B18">
        <v>101</v>
      </c>
      <c t="n" s="6" r="C18">
        <v>62</v>
      </c>
    </row>
    <row spans="1:3" r="19">
      <c t="s" s="4" r="A19">
        <v>83</v>
      </c>
      <c t="n" s="6" r="C19">
        <v>-20</v>
      </c>
    </row>
    <row spans="1:3" r="20">
      <c t="s" s="4" r="A20">
        <v>84</v>
      </c>
      <c t="n" s="7" r="B20">
        <v>-4241</v>
      </c>
      <c t="n" s="7" r="C20">
        <v>-623</v>
      </c>
    </row>
    <row spans="1:3" r="21">
      <c t="s" s="4" r="A21">
        <v>85</v>
      </c>
      <c t="n" s="9" r="B21">
        <v>-0.05</v>
      </c>
      <c t="n" s="9" r="C21">
        <v>-0.01</v>
      </c>
    </row>
    <row spans="1:3" r="22">
      <c t="s" s="4" r="A22">
        <v>86</v>
      </c>
      <c t="n" s="6" r="B22">
        <v>86635010</v>
      </c>
      <c t="n" s="6" r="C22">
        <v>49092127</v>
      </c>
    </row>
    <row spans="1:3" r="23">
      <c t="s" s="3" r="A23">
        <v>87</v>
      </c>
    </row>
    <row spans="1:3" r="24">
      <c t="s" s="4" r="A24">
        <v>84</v>
      </c>
      <c t="n" s="7" r="B24">
        <v>-4241</v>
      </c>
      <c t="n" s="7" r="C24">
        <v>-623</v>
      </c>
    </row>
    <row spans="1:3" r="25">
      <c t="s" s="4" r="A25">
        <v>88</v>
      </c>
      <c t="n" s="6" r="B25">
        <v>-6626</v>
      </c>
      <c t="n" s="6" r="C25">
        <v>-1767</v>
      </c>
    </row>
    <row spans="1:3" r="26">
      <c t="s" s="4" r="A26">
        <v>89</v>
      </c>
      <c t="n" s="6" r="B26">
        <v>1000</v>
      </c>
      <c t="n" s="6" r="C26">
        <v>287</v>
      </c>
    </row>
    <row spans="1:3" r="27">
      <c t="s" s="4" r="A27">
        <v>90</v>
      </c>
      <c t="n" s="7" r="B27">
        <v>-9867</v>
      </c>
      <c t="n" s="7" r="C27">
        <v>-2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56</v>
      </c>
      <c t="s" s="2" r="B1">
        <v>1</v>
      </c>
    </row>
    <row spans="1:3" r="2">
      <c t="s" s="2" r="B2">
        <v>351</v>
      </c>
    </row>
    <row spans="1:3" r="3">
      <c t="s" s="3" r="A3">
        <v>357</v>
      </c>
    </row>
    <row spans="1:3" r="4">
      <c t="s" s="4" r="A4">
        <v>358</v>
      </c>
      <c t="n" s="7" r="B4">
        <v>276617</v>
      </c>
    </row>
    <row spans="1:3" r="5">
      <c t="s" s="4" r="A5">
        <v>359</v>
      </c>
      <c t="n" s="7" r="B5">
        <v>-9325</v>
      </c>
    </row>
    <row spans="1:3" r="6">
      <c t="s" s="4" r="A6">
        <v>360</v>
      </c>
    </row>
    <row spans="1:3" r="7">
      <c t="s" s="3" r="A7">
        <v>357</v>
      </c>
    </row>
    <row spans="1:3" r="8">
      <c t="s" s="4" r="A8">
        <v>361</v>
      </c>
      <c t="s" s="4" r="B8">
        <v>362</v>
      </c>
    </row>
    <row spans="1:3" r="9">
      <c t="s" s="4" r="A9">
        <v>363</v>
      </c>
      <c t="s" s="4" r="B9">
        <v>364</v>
      </c>
    </row>
    <row spans="1:3" r="10">
      <c t="s" s="4" r="A10">
        <v>365</v>
      </c>
      <c t="s" s="4" r="B10">
        <v>366</v>
      </c>
    </row>
    <row spans="1:3" r="11">
      <c t="s" s="4" r="A11">
        <v>367</v>
      </c>
      <c t="s" s="4" r="B11">
        <v>368</v>
      </c>
      <c t="s" s="4" r="C11">
        <v>274</v>
      </c>
    </row>
    <row spans="1:3" r="12">
      <c t="s" s="4" r="A12">
        <v>358</v>
      </c>
      <c t="n" s="7" r="B12">
        <v>5525</v>
      </c>
    </row>
    <row spans="1:3" r="13">
      <c t="s" s="4" r="A13">
        <v>359</v>
      </c>
      <c t="n" s="7" r="B13">
        <v>-232</v>
      </c>
    </row>
    <row spans="1:3" r="14">
      <c t="s" s="4" r="A14">
        <v>369</v>
      </c>
    </row>
    <row spans="1:3" r="15">
      <c t="s" s="3" r="A15">
        <v>357</v>
      </c>
    </row>
    <row spans="1:3" r="16">
      <c t="s" s="4" r="A16">
        <v>361</v>
      </c>
      <c t="s" s="4" r="B16">
        <v>370</v>
      </c>
    </row>
    <row spans="1:3" r="17">
      <c t="s" s="4" r="A17">
        <v>363</v>
      </c>
      <c t="s" s="4" r="B17">
        <v>371</v>
      </c>
    </row>
    <row spans="1:3" r="18">
      <c t="s" s="4" r="A18">
        <v>365</v>
      </c>
      <c t="s" s="4" r="B18">
        <v>372</v>
      </c>
    </row>
    <row spans="1:3" r="19">
      <c t="s" s="4" r="A19">
        <v>367</v>
      </c>
      <c t="s" s="4" r="B19">
        <v>373</v>
      </c>
      <c t="s" s="4" r="C19">
        <v>274</v>
      </c>
    </row>
    <row spans="1:3" r="20">
      <c t="s" s="4" r="A20">
        <v>358</v>
      </c>
      <c t="n" s="7" r="B20">
        <v>14200</v>
      </c>
    </row>
    <row spans="1:3" r="21">
      <c t="s" s="4" r="A21">
        <v>359</v>
      </c>
      <c t="n" s="7" r="B21">
        <v>-558</v>
      </c>
    </row>
    <row spans="1:3" r="22">
      <c t="s" s="4" r="A22">
        <v>374</v>
      </c>
    </row>
    <row spans="1:3" r="23">
      <c t="s" s="3" r="A23">
        <v>357</v>
      </c>
    </row>
    <row spans="1:3" r="24">
      <c t="s" s="4" r="A24">
        <v>361</v>
      </c>
      <c t="s" s="4" r="B24">
        <v>375</v>
      </c>
    </row>
    <row spans="1:3" r="25">
      <c t="s" s="4" r="A25">
        <v>363</v>
      </c>
      <c t="s" s="4" r="B25">
        <v>376</v>
      </c>
    </row>
    <row spans="1:3" r="26">
      <c t="s" s="4" r="A26">
        <v>365</v>
      </c>
      <c t="s" s="4" r="B26">
        <v>377</v>
      </c>
    </row>
    <row spans="1:3" r="27">
      <c t="s" s="4" r="A27">
        <v>367</v>
      </c>
      <c t="s" s="4" r="B27">
        <v>378</v>
      </c>
      <c t="s" s="4" r="C27">
        <v>274</v>
      </c>
    </row>
    <row spans="1:3" r="28">
      <c t="s" s="4" r="A28">
        <v>358</v>
      </c>
      <c t="n" s="7" r="B28">
        <v>8484</v>
      </c>
    </row>
    <row spans="1:3" r="29">
      <c t="s" s="4" r="A29">
        <v>359</v>
      </c>
      <c t="n" s="7" r="B29">
        <v>-311</v>
      </c>
    </row>
    <row spans="1:3" r="30">
      <c t="s" s="4" r="A30">
        <v>379</v>
      </c>
    </row>
    <row spans="1:3" r="31">
      <c t="s" s="3" r="A31">
        <v>357</v>
      </c>
    </row>
    <row spans="1:3" r="32">
      <c t="s" s="4" r="A32">
        <v>361</v>
      </c>
      <c t="s" s="4" r="B32">
        <v>380</v>
      </c>
    </row>
    <row spans="1:3" r="33">
      <c t="s" s="4" r="A33">
        <v>363</v>
      </c>
      <c t="s" s="4" r="B33">
        <v>381</v>
      </c>
    </row>
    <row spans="1:3" r="34">
      <c t="s" s="4" r="A34">
        <v>365</v>
      </c>
      <c t="s" s="4" r="B34">
        <v>382</v>
      </c>
    </row>
    <row spans="1:3" r="35">
      <c t="s" s="4" r="A35">
        <v>367</v>
      </c>
      <c t="s" s="4" r="B35">
        <v>383</v>
      </c>
      <c t="s" s="4" r="C35">
        <v>274</v>
      </c>
    </row>
    <row spans="1:3" r="36">
      <c t="s" s="4" r="A36">
        <v>358</v>
      </c>
      <c t="n" s="7" r="B36">
        <v>11684</v>
      </c>
    </row>
    <row spans="1:3" r="37">
      <c t="s" s="4" r="A37">
        <v>359</v>
      </c>
      <c t="n" s="7" r="B37">
        <v>-478</v>
      </c>
    </row>
    <row spans="1:3" r="38">
      <c t="s" s="4" r="A38">
        <v>384</v>
      </c>
    </row>
    <row spans="1:3" r="39">
      <c t="s" s="3" r="A39">
        <v>357</v>
      </c>
    </row>
    <row spans="1:3" r="40">
      <c t="s" s="4" r="A40">
        <v>361</v>
      </c>
      <c t="s" s="4" r="B40">
        <v>385</v>
      </c>
    </row>
    <row spans="1:3" r="41">
      <c t="s" s="4" r="A41">
        <v>363</v>
      </c>
      <c t="s" s="4" r="B41">
        <v>386</v>
      </c>
    </row>
    <row spans="1:3" r="42">
      <c t="s" s="4" r="A42">
        <v>365</v>
      </c>
      <c t="s" s="4" r="B42">
        <v>387</v>
      </c>
    </row>
    <row spans="1:3" r="43">
      <c t="s" s="4" r="A43">
        <v>367</v>
      </c>
      <c t="s" s="4" r="B43">
        <v>388</v>
      </c>
      <c t="s" s="4" r="C43">
        <v>274</v>
      </c>
    </row>
    <row spans="1:3" r="44">
      <c t="s" s="4" r="A44">
        <v>358</v>
      </c>
      <c t="n" s="7" r="B44">
        <v>20725</v>
      </c>
    </row>
    <row spans="1:3" r="45">
      <c t="s" s="4" r="A45">
        <v>359</v>
      </c>
      <c t="n" s="7" r="B45">
        <v>-851</v>
      </c>
    </row>
    <row spans="1:3" r="46">
      <c t="s" s="4" r="A46">
        <v>389</v>
      </c>
    </row>
    <row spans="1:3" r="47">
      <c t="s" s="3" r="A47">
        <v>357</v>
      </c>
    </row>
    <row spans="1:3" r="48">
      <c t="s" s="4" r="A48">
        <v>361</v>
      </c>
      <c t="s" s="4" r="B48">
        <v>390</v>
      </c>
    </row>
    <row spans="1:3" r="49">
      <c t="s" s="4" r="A49">
        <v>363</v>
      </c>
      <c t="s" s="4" r="B49">
        <v>391</v>
      </c>
    </row>
    <row spans="1:3" r="50">
      <c t="s" s="4" r="A50">
        <v>365</v>
      </c>
      <c t="s" s="4" r="B50">
        <v>392</v>
      </c>
    </row>
    <row spans="1:3" r="51">
      <c t="s" s="4" r="A51">
        <v>367</v>
      </c>
      <c t="s" s="4" r="B51">
        <v>393</v>
      </c>
      <c t="s" s="4" r="C51">
        <v>274</v>
      </c>
    </row>
    <row spans="1:3" r="52">
      <c t="s" s="4" r="A52">
        <v>358</v>
      </c>
      <c t="n" s="7" r="B52">
        <v>24352</v>
      </c>
    </row>
    <row spans="1:3" r="53">
      <c t="s" s="4" r="A53">
        <v>359</v>
      </c>
      <c t="n" s="7" r="B53">
        <v>-793</v>
      </c>
    </row>
    <row spans="1:3" r="54">
      <c t="s" s="4" r="A54">
        <v>394</v>
      </c>
    </row>
    <row spans="1:3" r="55">
      <c t="s" s="3" r="A55">
        <v>357</v>
      </c>
    </row>
    <row spans="1:3" r="56">
      <c t="s" s="4" r="A56">
        <v>361</v>
      </c>
      <c t="s" s="4" r="B56">
        <v>395</v>
      </c>
    </row>
    <row spans="1:3" r="57">
      <c t="s" s="4" r="A57">
        <v>363</v>
      </c>
      <c t="s" s="4" r="B57">
        <v>395</v>
      </c>
    </row>
    <row spans="1:3" r="58">
      <c t="s" s="4" r="A58">
        <v>365</v>
      </c>
      <c t="s" s="4" r="B58">
        <v>396</v>
      </c>
    </row>
    <row spans="1:3" r="59">
      <c t="s" s="4" r="A59">
        <v>367</v>
      </c>
      <c t="s" s="4" r="B59">
        <v>397</v>
      </c>
      <c t="s" s="4" r="C59">
        <v>274</v>
      </c>
    </row>
    <row spans="1:3" r="60">
      <c t="s" s="4" r="A60">
        <v>358</v>
      </c>
      <c t="n" s="7" r="B60">
        <v>9561</v>
      </c>
    </row>
    <row spans="1:3" r="61">
      <c t="s" s="4" r="A61">
        <v>359</v>
      </c>
      <c t="n" s="7" r="B61">
        <v>-345</v>
      </c>
    </row>
    <row spans="1:3" r="62">
      <c t="s" s="4" r="A62">
        <v>398</v>
      </c>
    </row>
    <row spans="1:3" r="63">
      <c t="s" s="3" r="A63">
        <v>357</v>
      </c>
    </row>
    <row spans="1:3" r="64">
      <c t="s" s="4" r="A64">
        <v>361</v>
      </c>
      <c t="s" s="4" r="B64">
        <v>399</v>
      </c>
    </row>
    <row spans="1:3" r="65">
      <c t="s" s="4" r="A65">
        <v>363</v>
      </c>
      <c t="s" s="4" r="B65">
        <v>399</v>
      </c>
    </row>
    <row spans="1:3" r="66">
      <c t="s" s="4" r="A66">
        <v>365</v>
      </c>
      <c t="s" s="4" r="B66">
        <v>400</v>
      </c>
    </row>
    <row spans="1:3" r="67">
      <c t="s" s="4" r="A67">
        <v>367</v>
      </c>
      <c t="s" s="4" r="B67">
        <v>401</v>
      </c>
      <c t="s" s="4" r="C67">
        <v>274</v>
      </c>
    </row>
    <row spans="1:3" r="68">
      <c t="s" s="4" r="A68">
        <v>358</v>
      </c>
      <c t="n" s="7" r="B68">
        <v>13359</v>
      </c>
    </row>
    <row spans="1:3" r="69">
      <c t="s" s="4" r="A69">
        <v>359</v>
      </c>
      <c t="n" s="7" r="B69">
        <v>-46</v>
      </c>
    </row>
    <row spans="1:3" r="70">
      <c t="s" s="4" r="A70">
        <v>402</v>
      </c>
    </row>
    <row spans="1:3" r="71">
      <c t="s" s="3" r="A71">
        <v>357</v>
      </c>
    </row>
    <row spans="1:3" r="72">
      <c t="s" s="4" r="A72">
        <v>361</v>
      </c>
      <c t="s" s="4" r="B72">
        <v>399</v>
      </c>
    </row>
    <row spans="1:3" r="73">
      <c t="s" s="4" r="A73">
        <v>363</v>
      </c>
      <c t="s" s="4" r="B73">
        <v>399</v>
      </c>
    </row>
    <row spans="1:3" r="74">
      <c t="s" s="4" r="A74">
        <v>365</v>
      </c>
      <c t="s" s="4" r="B74">
        <v>403</v>
      </c>
    </row>
    <row spans="1:3" r="75">
      <c t="s" s="4" r="A75">
        <v>367</v>
      </c>
      <c t="s" s="4" r="B75">
        <v>404</v>
      </c>
      <c t="s" s="4" r="C75">
        <v>274</v>
      </c>
    </row>
    <row spans="1:3" r="76">
      <c t="s" s="4" r="A76">
        <v>358</v>
      </c>
      <c t="n" s="7" r="B76">
        <v>10837</v>
      </c>
    </row>
    <row spans="1:3" r="77">
      <c t="s" s="4" r="A77">
        <v>359</v>
      </c>
      <c t="n" s="7" r="B77">
        <v>-61</v>
      </c>
    </row>
    <row spans="1:3" r="78">
      <c t="s" s="4" r="A78">
        <v>405</v>
      </c>
    </row>
    <row spans="1:3" r="79">
      <c t="s" s="3" r="A79">
        <v>357</v>
      </c>
    </row>
    <row spans="1:3" r="80">
      <c t="s" s="4" r="A80">
        <v>361</v>
      </c>
      <c t="s" s="4" r="B80">
        <v>399</v>
      </c>
    </row>
    <row spans="1:3" r="81">
      <c t="s" s="4" r="A81">
        <v>363</v>
      </c>
      <c t="s" s="4" r="B81">
        <v>399</v>
      </c>
    </row>
    <row spans="1:3" r="82">
      <c t="s" s="4" r="A82">
        <v>365</v>
      </c>
      <c t="s" s="4" r="B82">
        <v>406</v>
      </c>
    </row>
    <row spans="1:3" r="83">
      <c t="s" s="4" r="A83">
        <v>367</v>
      </c>
      <c t="s" s="4" r="B83">
        <v>407</v>
      </c>
      <c t="s" s="4" r="C83">
        <v>274</v>
      </c>
    </row>
    <row spans="1:3" r="84">
      <c t="s" s="4" r="A84">
        <v>358</v>
      </c>
      <c t="n" s="7" r="B84">
        <v>10150</v>
      </c>
    </row>
    <row spans="1:3" r="85">
      <c t="s" s="4" r="A85">
        <v>359</v>
      </c>
      <c t="n" s="7" r="B85">
        <v>-61</v>
      </c>
    </row>
    <row spans="1:3" r="86">
      <c t="s" s="4" r="A86">
        <v>408</v>
      </c>
    </row>
    <row spans="1:3" r="87">
      <c t="s" s="3" r="A87">
        <v>357</v>
      </c>
    </row>
    <row spans="1:3" r="88">
      <c t="s" s="4" r="A88">
        <v>361</v>
      </c>
      <c t="s" s="4" r="B88">
        <v>409</v>
      </c>
    </row>
    <row spans="1:3" r="89">
      <c t="s" s="4" r="A89">
        <v>363</v>
      </c>
      <c t="s" s="4" r="B89">
        <v>410</v>
      </c>
    </row>
    <row spans="1:3" r="90">
      <c t="s" s="4" r="A90">
        <v>365</v>
      </c>
      <c t="s" s="4" r="B90">
        <v>411</v>
      </c>
    </row>
    <row spans="1:3" r="91">
      <c t="s" s="4" r="A91">
        <v>367</v>
      </c>
      <c t="s" s="4" r="B91">
        <v>412</v>
      </c>
      <c t="s" s="4" r="C91">
        <v>274</v>
      </c>
    </row>
    <row spans="1:3" r="92">
      <c t="s" s="4" r="A92">
        <v>358</v>
      </c>
      <c t="n" s="7" r="B92">
        <v>6114</v>
      </c>
    </row>
    <row spans="1:3" r="93">
      <c t="s" s="4" r="A93">
        <v>359</v>
      </c>
      <c t="n" s="7" r="B93">
        <v>-305</v>
      </c>
    </row>
    <row spans="1:3" r="94">
      <c t="s" s="4" r="A94">
        <v>413</v>
      </c>
    </row>
    <row spans="1:3" r="95">
      <c t="s" s="3" r="A95">
        <v>357</v>
      </c>
    </row>
    <row spans="1:3" r="96">
      <c t="s" s="4" r="A96">
        <v>361</v>
      </c>
      <c t="s" s="4" r="B96">
        <v>414</v>
      </c>
    </row>
    <row spans="1:3" r="97">
      <c t="s" s="4" r="A97">
        <v>363</v>
      </c>
      <c t="s" s="4" r="B97">
        <v>414</v>
      </c>
    </row>
    <row spans="1:3" r="98">
      <c t="s" s="4" r="A98">
        <v>365</v>
      </c>
      <c t="s" s="4" r="B98">
        <v>415</v>
      </c>
    </row>
    <row spans="1:3" r="99">
      <c t="s" s="4" r="A99">
        <v>367</v>
      </c>
      <c t="s" s="4" r="B99">
        <v>416</v>
      </c>
      <c t="s" s="4" r="C99">
        <v>274</v>
      </c>
    </row>
    <row spans="1:3" r="100">
      <c t="s" s="4" r="A100">
        <v>358</v>
      </c>
      <c t="n" s="7" r="B100">
        <v>49400</v>
      </c>
    </row>
    <row spans="1:3" r="101">
      <c t="s" s="4" r="A101">
        <v>359</v>
      </c>
      <c t="n" s="7" r="B101">
        <v>-1676</v>
      </c>
    </row>
    <row spans="1:3" r="102">
      <c t="s" s="4" r="A102">
        <v>417</v>
      </c>
    </row>
    <row spans="1:3" r="103">
      <c t="s" s="3" r="A103">
        <v>357</v>
      </c>
    </row>
    <row spans="1:3" r="104">
      <c t="s" s="4" r="A104">
        <v>361</v>
      </c>
      <c t="s" s="4" r="B104">
        <v>418</v>
      </c>
    </row>
    <row spans="1:3" r="105">
      <c t="s" s="4" r="A105">
        <v>363</v>
      </c>
      <c t="s" s="4" r="B105">
        <v>419</v>
      </c>
    </row>
    <row spans="1:3" r="106">
      <c t="s" s="4" r="A106">
        <v>365</v>
      </c>
      <c t="s" s="4" r="B106">
        <v>377</v>
      </c>
    </row>
    <row spans="1:3" r="107">
      <c t="s" s="4" r="A107">
        <v>367</v>
      </c>
      <c t="s" s="4" r="B107">
        <v>420</v>
      </c>
      <c t="s" s="4" r="C107">
        <v>274</v>
      </c>
    </row>
    <row spans="1:3" r="108">
      <c t="s" s="4" r="A108">
        <v>358</v>
      </c>
      <c t="n" s="7" r="B108">
        <v>1426</v>
      </c>
    </row>
    <row spans="1:3" r="109">
      <c t="s" s="4" r="A109">
        <v>359</v>
      </c>
      <c t="n" s="7" r="B109">
        <v>-27</v>
      </c>
    </row>
    <row spans="1:3" r="110">
      <c t="s" s="4" r="A110">
        <v>421</v>
      </c>
    </row>
    <row spans="1:3" r="111">
      <c t="s" s="3" r="A111">
        <v>357</v>
      </c>
    </row>
    <row spans="1:3" r="112">
      <c t="s" s="4" r="A112">
        <v>361</v>
      </c>
      <c t="s" s="4" r="B112">
        <v>422</v>
      </c>
    </row>
    <row spans="1:3" r="113">
      <c t="s" s="4" r="A113">
        <v>363</v>
      </c>
      <c t="s" s="4" r="B113">
        <v>422</v>
      </c>
    </row>
    <row spans="1:3" r="114">
      <c t="s" s="4" r="A114">
        <v>365</v>
      </c>
      <c t="s" s="4" r="B114">
        <v>423</v>
      </c>
    </row>
    <row spans="1:3" r="115">
      <c t="s" s="4" r="A115">
        <v>367</v>
      </c>
      <c t="s" s="4" r="B115">
        <v>424</v>
      </c>
      <c t="s" s="4" r="C115">
        <v>274</v>
      </c>
    </row>
    <row spans="1:3" r="116">
      <c t="s" s="4" r="A116">
        <v>358</v>
      </c>
      <c t="n" s="7" r="B116">
        <v>13700</v>
      </c>
    </row>
    <row spans="1:3" r="117">
      <c t="s" s="4" r="A117">
        <v>359</v>
      </c>
      <c t="n" s="7" r="B117">
        <v>-579</v>
      </c>
    </row>
    <row spans="1:3" r="118">
      <c t="s" s="4" r="A118">
        <v>425</v>
      </c>
    </row>
    <row spans="1:3" r="119">
      <c t="s" s="3" r="A119">
        <v>357</v>
      </c>
    </row>
    <row spans="1:3" r="120">
      <c t="s" s="4" r="A120">
        <v>361</v>
      </c>
      <c t="s" s="4" r="B120">
        <v>426</v>
      </c>
    </row>
    <row spans="1:3" r="121">
      <c t="s" s="4" r="A121">
        <v>363</v>
      </c>
      <c t="s" s="4" r="B121">
        <v>427</v>
      </c>
    </row>
    <row spans="1:3" r="122">
      <c t="s" s="4" r="A122">
        <v>365</v>
      </c>
      <c t="s" s="4" r="B122">
        <v>428</v>
      </c>
    </row>
    <row spans="1:3" r="123">
      <c t="s" s="4" r="A123">
        <v>367</v>
      </c>
      <c t="s" s="4" r="B123">
        <v>429</v>
      </c>
      <c t="s" s="4" r="C123">
        <v>274</v>
      </c>
    </row>
    <row spans="1:3" r="124">
      <c t="s" s="4" r="A124">
        <v>358</v>
      </c>
      <c t="n" s="7" r="B124">
        <v>13100</v>
      </c>
    </row>
    <row spans="1:3" r="125">
      <c t="s" s="4" r="A125">
        <v>359</v>
      </c>
      <c t="n" s="7" r="B125">
        <v>-466</v>
      </c>
    </row>
    <row spans="1:3" r="126">
      <c t="s" s="4" r="A126">
        <v>430</v>
      </c>
    </row>
    <row spans="1:3" r="127">
      <c t="s" s="3" r="A127">
        <v>357</v>
      </c>
    </row>
    <row spans="1:3" r="128">
      <c t="s" s="4" r="A128">
        <v>361</v>
      </c>
      <c t="s" s="4" r="B128">
        <v>431</v>
      </c>
    </row>
    <row spans="1:3" r="129">
      <c t="s" s="4" r="A129">
        <v>363</v>
      </c>
      <c t="s" s="4" r="B129">
        <v>431</v>
      </c>
    </row>
    <row spans="1:3" r="130">
      <c t="s" s="4" r="A130">
        <v>365</v>
      </c>
      <c t="s" s="4" r="B130">
        <v>432</v>
      </c>
    </row>
    <row spans="1:3" r="131">
      <c t="s" s="4" r="A131">
        <v>367</v>
      </c>
      <c t="s" s="4" r="B131">
        <v>433</v>
      </c>
      <c t="s" s="4" r="C131">
        <v>274</v>
      </c>
    </row>
    <row spans="1:3" r="132">
      <c t="s" s="4" r="A132">
        <v>358</v>
      </c>
      <c t="n" s="7" r="B132">
        <v>26000</v>
      </c>
    </row>
    <row spans="1:3" r="133">
      <c t="s" s="4" r="A133">
        <v>359</v>
      </c>
      <c t="n" s="7" r="B133">
        <v>-1850</v>
      </c>
    </row>
    <row spans="1:3" r="134">
      <c t="s" s="4" r="A134">
        <v>434</v>
      </c>
    </row>
    <row spans="1:3" r="135">
      <c t="s" s="3" r="A135">
        <v>357</v>
      </c>
    </row>
    <row spans="1:3" r="136">
      <c t="s" s="4" r="A136">
        <v>361</v>
      </c>
      <c t="s" s="4" r="B136">
        <v>435</v>
      </c>
    </row>
    <row spans="1:3" r="137">
      <c t="s" s="4" r="A137">
        <v>363</v>
      </c>
      <c t="s" s="4" r="B137">
        <v>436</v>
      </c>
    </row>
    <row spans="1:3" r="138">
      <c t="s" s="4" r="A138">
        <v>365</v>
      </c>
      <c t="s" s="4" r="B138">
        <v>437</v>
      </c>
    </row>
    <row spans="1:3" r="139">
      <c t="s" s="4" r="A139">
        <v>367</v>
      </c>
      <c t="s" s="4" r="B139">
        <v>438</v>
      </c>
      <c t="s" s="4" r="C139">
        <v>274</v>
      </c>
    </row>
    <row spans="1:3" r="140">
      <c t="s" s="4" r="A140">
        <v>358</v>
      </c>
      <c t="n" s="7" r="B140">
        <v>38000</v>
      </c>
    </row>
    <row spans="1:3" r="141">
      <c t="s" s="4" r="A141">
        <v>359</v>
      </c>
      <c t="n" s="7" r="B141">
        <v>-686</v>
      </c>
    </row>
    <row spans="1:3" r="142">
      <c t="n" r="A142"/>
    </row>
    <row spans="1:3" r="143">
      <c t="s" s="4" r="A143">
        <v>274</v>
      </c>
      <c t="s" s="4" r="B143">
        <v>439</v>
      </c>
    </row>
  </sheetData>
  <mergeCells count="5">
    <mergeCell ref="A1:A2"/>
    <mergeCell ref="B1:C1"/>
    <mergeCell ref="B2:C2"/>
    <mergeCell ref="A142:C142"/>
    <mergeCell ref="B143:C14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40</v>
      </c>
      <c t="s" s="2" r="B1">
        <v>1</v>
      </c>
    </row>
    <row spans="1:2" r="2">
      <c t="s" s="2" r="B2">
        <v>2</v>
      </c>
    </row>
    <row spans="1:2" r="3">
      <c t="s" s="3" r="A3">
        <v>357</v>
      </c>
    </row>
    <row spans="1:2" r="4">
      <c t="s" s="4" r="A4">
        <v>441</v>
      </c>
      <c t="s" s="4" r="B4">
        <v>442</v>
      </c>
    </row>
    <row spans="1:2" r="5">
      <c t="s" s="4" r="A5">
        <v>443</v>
      </c>
    </row>
    <row spans="1:2" r="6">
      <c t="s" s="3" r="A6">
        <v>357</v>
      </c>
    </row>
    <row spans="1:2" r="7">
      <c t="s" s="4" r="A7">
        <v>444</v>
      </c>
      <c t="s" s="4" r="B7">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3</v>
      </c>
    </row>
    <row spans="1:3" r="2">
      <c t="s" s="4" r="A2">
        <v>447</v>
      </c>
    </row>
    <row spans="1:3" r="3">
      <c t="s" s="3" r="A3">
        <v>448</v>
      </c>
    </row>
    <row spans="1:3" r="4">
      <c t="s" s="4" r="A4">
        <v>449</v>
      </c>
      <c t="n" s="7" r="B4">
        <v>9325</v>
      </c>
      <c t="n" s="7" r="C4">
        <v>37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0</v>
      </c>
      <c t="s" s="2" r="B1">
        <v>1</v>
      </c>
    </row>
    <row spans="1:3" r="2">
      <c t="s" s="2" r="B2">
        <v>2</v>
      </c>
      <c t="s" s="2" r="C2">
        <v>66</v>
      </c>
    </row>
    <row spans="1:3" r="3">
      <c t="s" s="4" r="A3">
        <v>451</v>
      </c>
    </row>
    <row spans="1:3" r="4">
      <c t="s" s="3" r="A4">
        <v>452</v>
      </c>
    </row>
    <row spans="1:3" r="5">
      <c t="s" s="4" r="A5">
        <v>453</v>
      </c>
      <c t="n" s="7" r="B5">
        <v>-6626</v>
      </c>
      <c t="n" s="7" r="C5">
        <v>-1767</v>
      </c>
    </row>
    <row spans="1:3" r="6">
      <c t="s" s="4" r="A6">
        <v>454</v>
      </c>
      <c t="n" s="6" r="B6">
        <v>1000</v>
      </c>
      <c t="n" s="6" r="C6">
        <v>287</v>
      </c>
    </row>
    <row spans="1:3" r="7">
      <c t="s" s="4" r="A7">
        <v>455</v>
      </c>
      <c t="n" s="6" r="B7">
        <v>93</v>
      </c>
      <c t="n" s="6" r="C7">
        <v>1</v>
      </c>
    </row>
    <row spans="1:3" r="8">
      <c t="s" s="4" r="A8">
        <v>456</v>
      </c>
    </row>
    <row spans="1:3" r="9">
      <c t="s" s="3" r="A9">
        <v>452</v>
      </c>
    </row>
    <row spans="1:3" r="10">
      <c t="s" s="4" r="A10">
        <v>455</v>
      </c>
      <c t="n" s="7" r="B10">
        <v>-1</v>
      </c>
      <c t="n" s="7" r="C10">
        <v>-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4"/>
  </cols>
  <sheetData>
    <row spans="1:2" r="1">
      <c t="s" s="1" r="A1">
        <v>457</v>
      </c>
      <c t="s" s="2" r="B1">
        <v>458</v>
      </c>
    </row>
    <row spans="1:2" r="2">
      <c t="s" s="3" r="A2">
        <v>167</v>
      </c>
    </row>
    <row spans="1:2" r="3">
      <c t="s" s="4" r="A3">
        <v>459</v>
      </c>
      <c t="n" s="10" r="B3">
        <v>0.0016439344</v>
      </c>
    </row>
    <row spans="1:2" r="4">
      <c t="s" s="4" r="A4">
        <v>460</v>
      </c>
      <c t="n" s="9" r="B4">
        <v>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61</v>
      </c>
      <c t="s" s="2" r="B1">
        <v>241</v>
      </c>
      <c t="s" s="2" r="C1">
        <v>1</v>
      </c>
    </row>
    <row spans="1:4" r="2">
      <c t="s" s="2" r="B2">
        <v>2</v>
      </c>
      <c t="s" s="2" r="C2">
        <v>2</v>
      </c>
      <c t="s" s="2" r="D2">
        <v>66</v>
      </c>
    </row>
    <row spans="1:4" r="3">
      <c t="s" s="3" r="A3">
        <v>167</v>
      </c>
    </row>
    <row spans="1:4" r="4">
      <c t="s" s="4" r="A4">
        <v>128</v>
      </c>
      <c t="n" s="7" r="C4">
        <v>12910</v>
      </c>
      <c t="n" s="7" r="D4">
        <v>9750</v>
      </c>
    </row>
    <row spans="1:4" r="5">
      <c t="s" s="4" r="A5">
        <v>97</v>
      </c>
      <c t="n" s="7" r="B5">
        <v>4412</v>
      </c>
      <c t="n" s="7" r="C5">
        <v>12925</v>
      </c>
      <c t="n" s="7" r="D5">
        <v>1055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462</v>
      </c>
      <c t="s" s="2" r="B1">
        <v>1</v>
      </c>
    </row>
    <row spans="1:3" r="2">
      <c t="s" s="2" r="B2">
        <v>2</v>
      </c>
      <c t="s" s="2" r="C2">
        <v>66</v>
      </c>
    </row>
    <row spans="1:3" r="3">
      <c t="s" s="3" r="A3">
        <v>170</v>
      </c>
    </row>
    <row spans="1:3" r="4">
      <c t="s" s="4" r="A4">
        <v>463</v>
      </c>
      <c t="n" s="6" r="B4">
        <v>0</v>
      </c>
      <c t="n" s="6" r="C4">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s="1" r="A1">
        <v>464</v>
      </c>
      <c t="s" s="2" r="B1">
        <v>351</v>
      </c>
    </row>
    <row spans="1:2" r="2">
      <c t="s" s="3" r="A2">
        <v>173</v>
      </c>
    </row>
    <row spans="1:2" r="3">
      <c t="s" s="4" r="A3">
        <v>465</v>
      </c>
      <c t="n" s="7" r="B3">
        <v>197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66</v>
      </c>
      <c t="s" s="2" r="B1">
        <v>1</v>
      </c>
    </row>
    <row spans="1:3" r="2">
      <c t="s" s="2" r="B2">
        <v>2</v>
      </c>
      <c t="s" s="2" r="C2">
        <v>66</v>
      </c>
    </row>
    <row spans="1:3" r="3">
      <c t="s" s="3" r="A3">
        <v>173</v>
      </c>
    </row>
    <row spans="1:3" r="4">
      <c t="s" s="4" r="A4">
        <v>467</v>
      </c>
      <c t="n" s="7" r="B4">
        <v>18871</v>
      </c>
      <c t="n" s="7" r="C4">
        <v>3646</v>
      </c>
    </row>
    <row spans="1:3" r="5">
      <c t="s" s="3" r="A5">
        <v>468</v>
      </c>
    </row>
    <row spans="1:3" r="6">
      <c t="s" s="4" r="A6">
        <v>469</v>
      </c>
      <c t="n" s="6" r="B6">
        <v>296</v>
      </c>
      <c t="n" s="6" r="C6">
        <v>33</v>
      </c>
    </row>
    <row spans="1:3" r="7">
      <c t="s" s="3" r="A7">
        <v>470</v>
      </c>
    </row>
    <row spans="1:3" r="8">
      <c t="s" s="4" r="A8">
        <v>471</v>
      </c>
      <c t="n" s="6" r="B8">
        <v>-3472</v>
      </c>
      <c t="n" s="6" r="C8">
        <v>-1728</v>
      </c>
    </row>
    <row spans="1:3" r="9">
      <c t="s" s="3" r="A9">
        <v>472</v>
      </c>
    </row>
    <row spans="1:3" r="10">
      <c t="s" s="4" r="A10">
        <v>473</v>
      </c>
      <c t="n" s="7" r="B10">
        <v>15695</v>
      </c>
      <c t="n" s="7" r="C10">
        <v>19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474</v>
      </c>
      <c t="s" s="2" r="B1">
        <v>1</v>
      </c>
    </row>
    <row spans="1:3" r="2">
      <c t="s" s="2" r="B2">
        <v>2</v>
      </c>
      <c t="s" s="2" r="C2">
        <v>66</v>
      </c>
    </row>
    <row spans="1:3" r="3">
      <c t="s" s="3" r="A3">
        <v>176</v>
      </c>
    </row>
    <row spans="1:3" r="4">
      <c t="s" s="4" r="A4">
        <v>475</v>
      </c>
      <c t="n" s="6" r="B4">
        <v>1</v>
      </c>
      <c t="n" s="6" r="C4">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46"/>
  </cols>
  <sheetData>
    <row spans="1:6" r="1">
      <c t="s" s="1" r="A1">
        <v>91</v>
      </c>
      <c t="s" s="2" r="B1">
        <v>27</v>
      </c>
      <c t="s" s="2" r="C1">
        <v>92</v>
      </c>
      <c t="s" s="2" r="D1">
        <v>93</v>
      </c>
      <c t="s" s="2" r="E1">
        <v>94</v>
      </c>
      <c t="s" s="2" r="F1">
        <v>95</v>
      </c>
    </row>
    <row spans="1:6" r="2">
      <c t="s" s="4" r="A2">
        <v>96</v>
      </c>
      <c t="n" s="7" r="B2">
        <v>690844</v>
      </c>
      <c t="n" s="7" r="C2">
        <v>86</v>
      </c>
      <c t="n" s="7" r="D2">
        <v>774359</v>
      </c>
      <c t="n" s="7" r="E2">
        <v>-80007</v>
      </c>
      <c t="n" s="7" r="F2">
        <v>-3594</v>
      </c>
    </row>
    <row spans="1:6" r="3">
      <c t="s" s="4" r="A3">
        <v>96</v>
      </c>
      <c t="n" s="6" r="B3">
        <v>86229018</v>
      </c>
      <c t="n" s="6" r="C3">
        <v>86229018</v>
      </c>
    </row>
    <row spans="1:6" r="4">
      <c t="s" s="4" r="A4">
        <v>97</v>
      </c>
      <c t="n" s="7" r="B4">
        <v>-12925</v>
      </c>
      <c t="n" s="6" r="E4">
        <v>-12925</v>
      </c>
    </row>
    <row spans="1:6" r="5">
      <c t="s" s="4" r="A5">
        <v>98</v>
      </c>
      <c t="n" s="7" r="B5">
        <v>6924</v>
      </c>
      <c t="n" s="7" r="C5">
        <v>1</v>
      </c>
      <c t="n" s="6" r="D5">
        <v>6923</v>
      </c>
    </row>
    <row spans="1:6" r="6">
      <c t="s" s="4" r="A6">
        <v>99</v>
      </c>
      <c t="n" s="6" r="B6">
        <v>3539799</v>
      </c>
      <c t="n" s="6" r="C6">
        <v>728824</v>
      </c>
    </row>
    <row spans="1:6" r="7">
      <c t="s" s="4" r="A7">
        <v>100</v>
      </c>
      <c t="n" s="7" r="B7">
        <v>-2371</v>
      </c>
      <c t="n" s="6" r="D7">
        <v>-2371</v>
      </c>
    </row>
    <row spans="1:6" r="8">
      <c t="s" s="4" r="A8">
        <v>101</v>
      </c>
      <c t="n" s="6" r="B8">
        <v>-668607</v>
      </c>
      <c t="n" s="6" r="C8">
        <v>-251595</v>
      </c>
    </row>
    <row spans="1:6" r="9">
      <c t="s" s="4" r="A9">
        <v>88</v>
      </c>
      <c t="n" s="7" r="B9">
        <v>-6626</v>
      </c>
      <c t="n" s="6" r="F9">
        <v>-6626</v>
      </c>
    </row>
    <row spans="1:6" r="10">
      <c t="s" s="4" r="A10">
        <v>102</v>
      </c>
      <c t="n" s="6" r="B10">
        <v>1000</v>
      </c>
      <c t="n" s="6" r="F10">
        <v>1000</v>
      </c>
    </row>
    <row spans="1:6" r="11">
      <c t="s" s="4" r="A11">
        <v>84</v>
      </c>
      <c t="n" s="6" r="B11">
        <v>-4241</v>
      </c>
      <c t="n" s="6" r="E11">
        <v>-4241</v>
      </c>
    </row>
    <row spans="1:6" r="12">
      <c t="s" s="4" r="A12">
        <v>103</v>
      </c>
      <c t="n" s="7" r="B12">
        <v>672605</v>
      </c>
      <c t="n" s="7" r="C12">
        <v>87</v>
      </c>
      <c t="n" s="7" r="D12">
        <v>778911</v>
      </c>
      <c t="n" s="7" r="E12">
        <v>-97173</v>
      </c>
      <c t="n" s="7" r="F12">
        <v>-9220</v>
      </c>
    </row>
    <row spans="1:6" r="13">
      <c t="s" s="4" r="A13">
        <v>103</v>
      </c>
      <c t="n" s="6" r="B13">
        <v>86706247</v>
      </c>
      <c t="n" s="6" r="C13">
        <v>867062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6</v>
      </c>
      <c t="s" s="2" r="B1">
        <v>1</v>
      </c>
    </row>
    <row spans="1:4" r="2">
      <c t="s" s="2" r="B2">
        <v>2</v>
      </c>
      <c t="s" s="2" r="C2">
        <v>66</v>
      </c>
      <c t="s" s="2" r="D2">
        <v>23</v>
      </c>
    </row>
    <row spans="1:4" r="3">
      <c t="s" s="3" r="A3">
        <v>477</v>
      </c>
    </row>
    <row spans="1:4" r="4">
      <c t="s" s="4" r="A4">
        <v>478</v>
      </c>
      <c t="n" s="6" r="B4">
        <v>1000</v>
      </c>
      <c t="n" s="6" r="D4">
        <v>1000</v>
      </c>
    </row>
    <row spans="1:4" r="5">
      <c t="s" s="4" r="A5">
        <v>479</v>
      </c>
      <c t="n" s="7" r="B5">
        <v>1</v>
      </c>
      <c t="n" s="7" r="D5">
        <v>1</v>
      </c>
    </row>
    <row spans="1:4" r="6">
      <c t="s" s="4" r="A6">
        <v>480</v>
      </c>
      <c t="n" s="7" r="B6">
        <v>9</v>
      </c>
      <c t="n" s="7" r="C6">
        <v>9</v>
      </c>
    </row>
    <row spans="1:4" r="7">
      <c t="s" s="4" r="A7">
        <v>481</v>
      </c>
      <c t="n" s="6" r="C7">
        <v>14812</v>
      </c>
    </row>
    <row spans="1:4" r="8">
      <c t="s" s="4" r="A8">
        <v>482</v>
      </c>
      <c t="s" s="4" r="B8">
        <v>404</v>
      </c>
    </row>
    <row spans="1:4" r="9">
      <c t="s" s="4" r="A9">
        <v>483</v>
      </c>
      <c t="n" s="7" r="C9">
        <v>2510</v>
      </c>
    </row>
    <row spans="1:4" r="10">
      <c t="s" s="4" r="A10">
        <v>484</v>
      </c>
      <c t="s" s="4" r="B10">
        <v>485</v>
      </c>
    </row>
    <row spans="1:4" r="11">
      <c t="s" s="4" r="A11">
        <v>486</v>
      </c>
      <c t="s" s="4" r="B11">
        <v>487</v>
      </c>
    </row>
    <row spans="1:4" r="12">
      <c t="s" s="4" r="A12">
        <v>488</v>
      </c>
      <c t="s" s="4" r="B12">
        <v>489</v>
      </c>
    </row>
    <row spans="1:4" r="13">
      <c t="s" s="4" r="A13">
        <v>490</v>
      </c>
      <c t="s" s="4" r="B13">
        <v>491</v>
      </c>
    </row>
    <row spans="1:4" r="14">
      <c t="s" s="4" r="A14">
        <v>492</v>
      </c>
      <c t="n" s="7" r="C14">
        <v>3283</v>
      </c>
    </row>
    <row spans="1:4" r="15">
      <c t="s" s="4" r="A15">
        <v>254</v>
      </c>
    </row>
    <row spans="1:4" r="16">
      <c t="s" s="3" r="A16">
        <v>477</v>
      </c>
    </row>
    <row spans="1:4" r="17">
      <c t="s" s="4" r="A17">
        <v>493</v>
      </c>
      <c t="s" s="4" r="B17">
        <v>494</v>
      </c>
    </row>
    <row spans="1:4" r="18">
      <c t="s" s="4" r="A18">
        <v>495</v>
      </c>
      <c t="s" s="4" r="B18">
        <v>404</v>
      </c>
    </row>
    <row spans="1:4" r="19">
      <c t="s" s="4" r="A19">
        <v>496</v>
      </c>
    </row>
    <row spans="1:4" r="20">
      <c t="s" s="3" r="A20">
        <v>477</v>
      </c>
    </row>
    <row spans="1:4" r="21">
      <c t="s" s="4" r="A21">
        <v>497</v>
      </c>
      <c t="s" s="4" r="B21">
        <v>424</v>
      </c>
    </row>
    <row spans="1:4" r="22">
      <c t="s" s="4" r="A22">
        <v>498</v>
      </c>
    </row>
    <row spans="1:4" r="23">
      <c t="s" s="3" r="A23">
        <v>477</v>
      </c>
    </row>
    <row spans="1:4" r="24">
      <c t="s" s="4" r="A24">
        <v>497</v>
      </c>
      <c t="s" s="4" r="B24">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500</v>
      </c>
      <c t="s" s="2" r="C1">
        <v>1</v>
      </c>
    </row>
    <row spans="1:5" r="2">
      <c t="s" s="2" r="C2">
        <v>2</v>
      </c>
      <c t="s" s="2" r="D2">
        <v>66</v>
      </c>
      <c t="s" s="2" r="E2">
        <v>23</v>
      </c>
    </row>
    <row spans="1:5" r="3">
      <c t="s" s="3" r="A3">
        <v>477</v>
      </c>
    </row>
    <row spans="1:5" r="4">
      <c t="s" s="4" r="A4">
        <v>492</v>
      </c>
      <c t="n" s="7" r="D4">
        <v>3283</v>
      </c>
    </row>
    <row spans="1:5" r="5">
      <c t="s" s="4" r="A5">
        <v>42</v>
      </c>
      <c t="n" s="7" r="C5">
        <v>2489</v>
      </c>
      <c t="n" s="7" r="E5">
        <v>8595</v>
      </c>
    </row>
    <row spans="1:5" r="6">
      <c t="s" s="4" r="A6">
        <v>501</v>
      </c>
    </row>
    <row spans="1:5" r="7">
      <c t="s" s="3" r="A7">
        <v>477</v>
      </c>
    </row>
    <row spans="1:5" r="8">
      <c t="s" s="4" r="A8">
        <v>502</v>
      </c>
      <c t="s" s="4" r="B8">
        <v>274</v>
      </c>
      <c t="n" s="6" r="C8">
        <v>366</v>
      </c>
      <c t="n" s="6" r="D8">
        <v>143</v>
      </c>
    </row>
    <row spans="1:5" r="9">
      <c t="s" s="4" r="A9">
        <v>42</v>
      </c>
      <c t="s" s="4" r="B9">
        <v>274</v>
      </c>
      <c t="n" s="6" r="C9">
        <v>255</v>
      </c>
      <c t="n" s="6" r="E9">
        <v>287</v>
      </c>
    </row>
    <row spans="1:5" r="10">
      <c t="s" s="4" r="A10">
        <v>503</v>
      </c>
    </row>
    <row spans="1:5" r="11">
      <c t="s" s="3" r="A11">
        <v>477</v>
      </c>
    </row>
    <row spans="1:5" r="12">
      <c t="s" s="4" r="A12">
        <v>502</v>
      </c>
      <c t="s" s="4" r="B12">
        <v>504</v>
      </c>
      <c t="n" s="6" r="D12">
        <v>15</v>
      </c>
    </row>
    <row spans="1:5" r="13">
      <c t="s" s="4" r="A13">
        <v>505</v>
      </c>
    </row>
    <row spans="1:5" r="14">
      <c t="s" s="3" r="A14">
        <v>477</v>
      </c>
    </row>
    <row spans="1:5" r="15">
      <c t="s" s="4" r="A15">
        <v>502</v>
      </c>
      <c t="n" s="6" r="C15">
        <v>366</v>
      </c>
      <c t="n" s="6" r="D15">
        <v>158</v>
      </c>
    </row>
    <row spans="1:5" r="16">
      <c t="s" s="4" r="A16">
        <v>42</v>
      </c>
      <c t="n" s="6" r="C16">
        <v>255</v>
      </c>
      <c t="n" s="6" r="E16">
        <v>287</v>
      </c>
    </row>
    <row spans="1:5" r="17">
      <c t="s" s="4" r="A17">
        <v>506</v>
      </c>
    </row>
    <row spans="1:5" r="18">
      <c t="s" s="3" r="A18">
        <v>477</v>
      </c>
    </row>
    <row spans="1:5" r="19">
      <c t="s" s="4" r="A19">
        <v>492</v>
      </c>
      <c t="s" s="4" r="B19">
        <v>507</v>
      </c>
      <c t="n" s="6" r="C19">
        <v>52</v>
      </c>
      <c t="n" s="6" r="D19">
        <v>97</v>
      </c>
    </row>
    <row spans="1:5" r="20">
      <c t="s" s="4" r="A20">
        <v>76</v>
      </c>
      <c t="n" s="6" r="C20">
        <v>84</v>
      </c>
      <c t="n" s="6" r="E20">
        <v>165</v>
      </c>
    </row>
    <row spans="1:5" r="21">
      <c t="s" s="4" r="A21">
        <v>508</v>
      </c>
    </row>
    <row spans="1:5" r="22">
      <c t="s" s="3" r="A22">
        <v>477</v>
      </c>
    </row>
    <row spans="1:5" r="23">
      <c t="s" s="4" r="A23">
        <v>492</v>
      </c>
      <c t="s" s="4" r="B23">
        <v>507</v>
      </c>
      <c t="n" s="6" r="C23">
        <v>60</v>
      </c>
      <c t="n" s="6" r="D23">
        <v>779</v>
      </c>
    </row>
    <row spans="1:5" r="24">
      <c t="s" s="4" r="A24">
        <v>76</v>
      </c>
      <c t="n" s="6" r="C24">
        <v>60</v>
      </c>
      <c t="n" s="6" r="E24">
        <v>6010</v>
      </c>
    </row>
    <row spans="1:5" r="25">
      <c t="s" s="4" r="A25">
        <v>509</v>
      </c>
    </row>
    <row spans="1:5" r="26">
      <c t="s" s="3" r="A26">
        <v>477</v>
      </c>
    </row>
    <row spans="1:5" r="27">
      <c t="s" s="4" r="A27">
        <v>492</v>
      </c>
      <c t="s" s="4" r="B27">
        <v>507</v>
      </c>
      <c t="n" s="6" r="C27">
        <v>112</v>
      </c>
      <c t="n" s="6" r="D27">
        <v>876</v>
      </c>
    </row>
    <row spans="1:5" r="28">
      <c t="s" s="4" r="A28">
        <v>76</v>
      </c>
      <c t="s" s="4" r="B28">
        <v>507</v>
      </c>
      <c t="n" s="6" r="C28">
        <v>144</v>
      </c>
      <c t="n" s="6" r="E28">
        <v>6175</v>
      </c>
    </row>
    <row spans="1:5" r="29">
      <c t="s" s="4" r="A29">
        <v>510</v>
      </c>
    </row>
    <row spans="1:5" r="30">
      <c t="s" s="3" r="A30">
        <v>477</v>
      </c>
    </row>
    <row spans="1:5" r="31">
      <c t="s" s="4" r="A31">
        <v>511</v>
      </c>
      <c t="n" s="6" r="C31">
        <v>1075</v>
      </c>
      <c t="n" s="6" r="D31">
        <v>422</v>
      </c>
    </row>
    <row spans="1:5" r="32">
      <c t="s" s="4" r="A32">
        <v>512</v>
      </c>
    </row>
    <row spans="1:5" r="33">
      <c t="s" s="3" r="A33">
        <v>477</v>
      </c>
    </row>
    <row spans="1:5" r="34">
      <c t="s" s="4" r="A34">
        <v>511</v>
      </c>
      <c t="n" s="6" r="C34">
        <v>163</v>
      </c>
    </row>
    <row spans="1:5" r="35">
      <c t="s" s="4" r="A35">
        <v>42</v>
      </c>
      <c t="n" s="6" r="C35">
        <v>3</v>
      </c>
      <c t="n" s="6" r="E35">
        <v>80</v>
      </c>
    </row>
    <row spans="1:5" r="36">
      <c t="s" s="4" r="A36">
        <v>513</v>
      </c>
    </row>
    <row spans="1:5" r="37">
      <c t="s" s="3" r="A37">
        <v>477</v>
      </c>
    </row>
    <row spans="1:5" r="38">
      <c t="s" s="4" r="A38">
        <v>511</v>
      </c>
      <c t="n" s="6" r="C38">
        <v>40</v>
      </c>
    </row>
    <row spans="1:5" r="39">
      <c t="s" s="4" r="A39">
        <v>42</v>
      </c>
      <c t="n" s="6" r="C39">
        <v>38</v>
      </c>
      <c t="n" s="6" r="E39">
        <v>40</v>
      </c>
    </row>
    <row spans="1:5" r="40">
      <c t="s" s="4" r="A40">
        <v>514</v>
      </c>
    </row>
    <row spans="1:5" r="41">
      <c t="s" s="3" r="A41">
        <v>477</v>
      </c>
    </row>
    <row spans="1:5" r="42">
      <c t="s" s="4" r="A42">
        <v>511</v>
      </c>
      <c t="s" s="4" r="B42">
        <v>515</v>
      </c>
      <c t="n" s="6" r="C42">
        <v>1278</v>
      </c>
      <c t="n" s="6" r="D42">
        <v>422</v>
      </c>
    </row>
    <row spans="1:5" r="43">
      <c t="s" s="4" r="A43">
        <v>42</v>
      </c>
      <c t="s" s="4" r="B43">
        <v>515</v>
      </c>
      <c t="n" s="6" r="C43">
        <v>41</v>
      </c>
      <c t="n" s="6" r="E43">
        <v>120</v>
      </c>
    </row>
    <row spans="1:5" r="44">
      <c t="s" s="4" r="A44">
        <v>516</v>
      </c>
    </row>
    <row spans="1:5" r="45">
      <c t="s" s="3" r="A45">
        <v>477</v>
      </c>
    </row>
    <row spans="1:5" r="46">
      <c t="s" s="4" r="A46">
        <v>492</v>
      </c>
      <c t="s" s="4" r="B46">
        <v>517</v>
      </c>
      <c t="n" s="6" r="D46">
        <v>16881</v>
      </c>
    </row>
    <row spans="1:5" r="47">
      <c t="s" s="4" r="A47">
        <v>42</v>
      </c>
      <c t="s" s="4" r="B47">
        <v>517</v>
      </c>
      <c t="n" s="6" r="E47">
        <v>63</v>
      </c>
    </row>
    <row spans="1:5" r="48">
      <c t="s" s="4" r="A48">
        <v>518</v>
      </c>
    </row>
    <row spans="1:5" r="49">
      <c t="s" s="3" r="A49">
        <v>477</v>
      </c>
    </row>
    <row spans="1:5" r="50">
      <c t="s" s="4" r="A50">
        <v>492</v>
      </c>
      <c t="s" s="4" r="B50">
        <v>519</v>
      </c>
      <c t="n" s="6" r="C50">
        <v>2049</v>
      </c>
      <c t="n" s="6" r="D50">
        <v>856</v>
      </c>
    </row>
    <row spans="1:5" r="51">
      <c t="s" s="4" r="A51">
        <v>42</v>
      </c>
      <c t="s" s="4" r="B51">
        <v>519</v>
      </c>
      <c t="n" s="7" r="C51">
        <v>2049</v>
      </c>
      <c t="n" s="7" r="E51">
        <v>1950</v>
      </c>
    </row>
    <row spans="1:5" r="52">
      <c t="s" s="4" r="A52">
        <v>520</v>
      </c>
    </row>
    <row spans="1:5" r="53">
      <c t="s" s="3" r="A53">
        <v>477</v>
      </c>
    </row>
    <row spans="1:5" r="54">
      <c t="s" s="4" r="A54">
        <v>492</v>
      </c>
      <c t="s" s="4" r="B54">
        <v>521</v>
      </c>
      <c t="n" s="7" r="D54">
        <v>3283</v>
      </c>
    </row>
    <row spans="1:5" r="55">
      <c t="n" r="A55"/>
    </row>
    <row spans="1:5" r="56">
      <c t="s" s="4" r="A56">
        <v>274</v>
      </c>
      <c t="s" s="4" r="B56">
        <v>522</v>
      </c>
    </row>
    <row spans="1:5" r="57">
      <c t="s" s="4" r="A57">
        <v>504</v>
      </c>
      <c t="s" s="4" r="B57">
        <v>523</v>
      </c>
    </row>
    <row spans="1:5" r="58">
      <c t="s" s="4" r="A58">
        <v>507</v>
      </c>
      <c t="s" s="4" r="B58">
        <v>524</v>
      </c>
    </row>
    <row spans="1:5" r="59">
      <c t="s" s="4" r="A59">
        <v>515</v>
      </c>
      <c t="s" s="4" r="B59">
        <v>525</v>
      </c>
    </row>
    <row spans="1:5" r="60">
      <c t="s" s="4" r="A60">
        <v>517</v>
      </c>
      <c t="s" s="4" r="B60">
        <v>526</v>
      </c>
    </row>
    <row spans="1:5" r="61">
      <c t="s" s="4" r="A61">
        <v>519</v>
      </c>
      <c t="s" s="4" r="B61">
        <v>527</v>
      </c>
    </row>
    <row spans="1:5" r="62">
      <c t="s" s="4" r="A62">
        <v>521</v>
      </c>
      <c t="s" s="4" r="B62">
        <v>528</v>
      </c>
    </row>
  </sheetData>
  <mergeCells count="10">
    <mergeCell ref="A1:B2"/>
    <mergeCell ref="C1:D1"/>
    <mergeCell ref="A55:D55"/>
    <mergeCell ref="B56:D56"/>
    <mergeCell ref="B57:D57"/>
    <mergeCell ref="B58:D58"/>
    <mergeCell ref="B59:D59"/>
    <mergeCell ref="B60:D60"/>
    <mergeCell ref="B61:D61"/>
    <mergeCell ref="B62:D6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529</v>
      </c>
      <c t="s" s="2" r="B1">
        <v>351</v>
      </c>
    </row>
    <row spans="1:2" r="2">
      <c t="s" s="3" r="A2">
        <v>183</v>
      </c>
    </row>
    <row spans="1:2" r="3">
      <c t="s" s="4" r="A3">
        <v>302</v>
      </c>
      <c t="n" s="7" r="B3">
        <v>63080</v>
      </c>
    </row>
    <row spans="1:2" r="4">
      <c t="n" s="6" r="A4">
        <v>2017</v>
      </c>
      <c t="n" s="6" r="B4">
        <v>79852</v>
      </c>
    </row>
    <row spans="1:2" r="5">
      <c t="n" s="6" r="A5">
        <v>2018</v>
      </c>
      <c t="n" s="6" r="B5">
        <v>72688</v>
      </c>
    </row>
    <row spans="1:2" r="6">
      <c t="n" s="6" r="A6">
        <v>2019</v>
      </c>
      <c t="n" s="6" r="B6">
        <v>63444</v>
      </c>
    </row>
    <row spans="1:2" r="7">
      <c t="n" s="6" r="A7">
        <v>2020</v>
      </c>
      <c t="n" s="6" r="B7">
        <v>56987</v>
      </c>
    </row>
    <row spans="1:2" r="8">
      <c t="s" s="4" r="A8">
        <v>303</v>
      </c>
      <c t="n" s="6" r="B8">
        <v>287102</v>
      </c>
    </row>
    <row spans="1:2" r="9">
      <c t="s" s="4" r="A9">
        <v>27</v>
      </c>
      <c t="n" s="7" r="B9">
        <v>6231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5"/>
  </cols>
  <sheetData>
    <row spans="1:2" r="1">
      <c t="s" s="1" r="A1">
        <v>530</v>
      </c>
      <c t="s" s="2" r="B1">
        <v>1</v>
      </c>
    </row>
    <row spans="1:2" r="2">
      <c t="s" s="2" r="B2">
        <v>2</v>
      </c>
    </row>
    <row spans="1:2" r="3">
      <c t="s" s="3" r="A3">
        <v>183</v>
      </c>
    </row>
    <row spans="1:2" r="4">
      <c t="s" s="4" r="A4">
        <v>531</v>
      </c>
      <c t="s" s="4" r="B4">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s>
  <sheetData>
    <row spans="1:5" r="1">
      <c t="s" s="1" r="A1">
        <v>533</v>
      </c>
      <c t="s" s="2" r="B1">
        <v>1</v>
      </c>
    </row>
    <row spans="1:5" r="2">
      <c t="s" s="2" r="B2">
        <v>2</v>
      </c>
      <c t="s" s="2" r="C2">
        <v>534</v>
      </c>
      <c t="s" s="2" r="D2">
        <v>535</v>
      </c>
      <c t="s" s="2" r="E2">
        <v>23</v>
      </c>
    </row>
    <row spans="1:5" r="3">
      <c t="s" s="3" r="A3">
        <v>536</v>
      </c>
    </row>
    <row spans="1:5" r="4">
      <c t="s" s="4" r="A4">
        <v>459</v>
      </c>
      <c t="n" s="10" r="B4">
        <v>0.0016439344</v>
      </c>
    </row>
    <row spans="1:5" r="5">
      <c t="s" s="4" r="A5">
        <v>460</v>
      </c>
      <c t="n" s="9" r="B5">
        <v>0.6</v>
      </c>
    </row>
    <row spans="1:5" r="6">
      <c t="s" s="4" r="A6">
        <v>537</v>
      </c>
      <c t="n" s="7" r="B6">
        <v>15000</v>
      </c>
      <c t="n" s="7" r="E6">
        <v>100000</v>
      </c>
    </row>
    <row spans="1:5" r="7">
      <c t="s" s="4" r="A7">
        <v>538</v>
      </c>
    </row>
    <row spans="1:5" r="8">
      <c t="s" s="3" r="A8">
        <v>536</v>
      </c>
    </row>
    <row spans="1:5" r="9">
      <c t="s" s="4" r="A9">
        <v>539</v>
      </c>
      <c t="n" s="7" r="D9">
        <v>70000</v>
      </c>
    </row>
    <row spans="1:5" r="10">
      <c t="s" s="4" r="A10">
        <v>537</v>
      </c>
      <c t="n" s="7" r="D10">
        <v>85000</v>
      </c>
    </row>
    <row spans="1:5" r="11">
      <c t="s" s="4" r="A11">
        <v>540</v>
      </c>
    </row>
    <row spans="1:5" r="12">
      <c t="s" s="3" r="A12">
        <v>536</v>
      </c>
    </row>
    <row spans="1:5" r="13">
      <c t="s" s="4" r="A13">
        <v>459</v>
      </c>
      <c t="n" s="11" r="C13">
        <v>0.001639344</v>
      </c>
    </row>
    <row spans="1:5" r="14">
      <c t="s" s="4" r="A14">
        <v>460</v>
      </c>
      <c t="n" s="9" r="C14">
        <v>0.6</v>
      </c>
    </row>
    <row spans="1:5" r="15">
      <c t="s" s="4" r="A15">
        <v>251</v>
      </c>
    </row>
    <row spans="1:5" r="16">
      <c t="s" s="3" r="A16">
        <v>536</v>
      </c>
    </row>
    <row spans="1:5" r="17">
      <c t="s" s="4" r="A17">
        <v>541</v>
      </c>
      <c t="s" s="4" r="B17">
        <v>542</v>
      </c>
    </row>
    <row spans="1:5" r="18">
      <c t="s" s="4" r="A18">
        <v>254</v>
      </c>
    </row>
    <row spans="1:5" r="19">
      <c t="s" s="3" r="A19">
        <v>536</v>
      </c>
    </row>
    <row spans="1:5" r="20">
      <c t="s" s="4" r="A20">
        <v>541</v>
      </c>
      <c t="s" s="4" r="B20">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241</v>
      </c>
      <c t="s" s="2" r="D1">
        <v>1</v>
      </c>
    </row>
    <row spans="1:5" r="2">
      <c t="s" s="2" r="B2">
        <v>242</v>
      </c>
      <c t="s" s="2" r="C2">
        <v>2</v>
      </c>
      <c t="s" s="2" r="D2">
        <v>2</v>
      </c>
      <c t="s" s="2" r="E2">
        <v>66</v>
      </c>
    </row>
    <row spans="1:5" r="3">
      <c t="s" s="3" r="A3">
        <v>536</v>
      </c>
    </row>
    <row spans="1:5" r="4">
      <c t="s" s="4" r="A4">
        <v>545</v>
      </c>
      <c t="s" s="4" r="C4">
        <v>546</v>
      </c>
      <c t="s" s="4" r="D4">
        <v>546</v>
      </c>
    </row>
    <row spans="1:5" r="5">
      <c t="s" s="4" r="A5">
        <v>547</v>
      </c>
      <c t="n" s="7" r="C5">
        <v>4412</v>
      </c>
      <c t="n" s="7" r="D5">
        <v>12925</v>
      </c>
      <c t="n" s="7" r="E5">
        <v>10553</v>
      </c>
    </row>
    <row spans="1:5" r="6">
      <c t="s" s="4" r="A6">
        <v>548</v>
      </c>
      <c t="n" s="7" r="C6">
        <v>2353</v>
      </c>
      <c t="n" s="7" r="D6">
        <v>6924</v>
      </c>
    </row>
    <row spans="1:5" r="7">
      <c t="s" s="4" r="A7">
        <v>549</v>
      </c>
      <c t="n" s="6" r="C7">
        <v>247690</v>
      </c>
    </row>
    <row spans="1:5" r="8">
      <c t="s" s="4" r="A8">
        <v>550</v>
      </c>
      <c t="n" s="7" r="C8">
        <v>2059</v>
      </c>
    </row>
    <row spans="1:5" r="9">
      <c t="s" s="4" r="A9">
        <v>260</v>
      </c>
    </row>
    <row spans="1:5" r="10">
      <c t="s" s="3" r="A10">
        <v>536</v>
      </c>
    </row>
    <row spans="1:5" r="11">
      <c t="s" s="4" r="A11">
        <v>545</v>
      </c>
      <c t="s" s="4" r="B11">
        <v>551</v>
      </c>
    </row>
    <row spans="1:5" r="12">
      <c t="s" s="4" r="A12">
        <v>547</v>
      </c>
      <c t="n" s="7" r="B12">
        <v>4276</v>
      </c>
    </row>
    <row spans="1:5" r="13">
      <c t="s" s="4" r="A13">
        <v>548</v>
      </c>
      <c t="n" s="7" r="B13">
        <v>2281</v>
      </c>
    </row>
    <row spans="1:5" r="14">
      <c t="s" s="4" r="A14">
        <v>549</v>
      </c>
      <c t="n" s="6" r="B14">
        <v>252889</v>
      </c>
    </row>
    <row spans="1:5" r="15">
      <c t="s" s="4" r="A15">
        <v>550</v>
      </c>
      <c t="n" s="7" r="B15">
        <v>19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8"/>
    <col customWidth="1" max="3" min="3" width="17"/>
  </cols>
  <sheetData>
    <row spans="1:3" r="1">
      <c t="s" s="1" r="A1">
        <v>552</v>
      </c>
      <c t="s" s="2" r="B1">
        <v>241</v>
      </c>
    </row>
    <row spans="1:3" r="2">
      <c t="s" s="2" r="B2">
        <v>553</v>
      </c>
      <c t="s" s="2" r="C2">
        <v>554</v>
      </c>
    </row>
    <row spans="1:3" r="3">
      <c t="s" s="3" r="A3">
        <v>536</v>
      </c>
    </row>
    <row spans="1:3" r="4">
      <c t="s" s="4" r="A4">
        <v>555</v>
      </c>
      <c t="n" s="6" r="C4">
        <v>6026907</v>
      </c>
    </row>
    <row spans="1:3" r="5">
      <c t="s" s="4" r="A5">
        <v>260</v>
      </c>
    </row>
    <row spans="1:3" r="6">
      <c t="s" s="3" r="A6">
        <v>536</v>
      </c>
    </row>
    <row spans="1:3" r="7">
      <c t="s" s="4" r="A7">
        <v>555</v>
      </c>
      <c t="n" s="6" r="B7">
        <v>319095</v>
      </c>
    </row>
    <row spans="1:3" r="8">
      <c t="s" s="4" r="A8">
        <v>556</v>
      </c>
      <c t="n" s="7" r="B8">
        <v>78434</v>
      </c>
    </row>
    <row spans="1:3" r="9">
      <c t="s" s="4" r="A9">
        <v>557</v>
      </c>
    </row>
    <row spans="1:3" r="10">
      <c t="s" s="3" r="A10">
        <v>536</v>
      </c>
    </row>
    <row spans="1:3" r="11">
      <c t="s" s="4" r="A11">
        <v>558</v>
      </c>
      <c t="s" s="4" r="B11">
        <v>559</v>
      </c>
    </row>
    <row spans="1:3" r="12">
      <c t="s" s="4" r="A12">
        <v>560</v>
      </c>
      <c t="s" s="4" r="B12">
        <v>561</v>
      </c>
    </row>
    <row spans="1:3" r="13">
      <c t="s" s="4" r="A13">
        <v>562</v>
      </c>
      <c t="s" s="4" r="B13">
        <v>563</v>
      </c>
    </row>
    <row spans="1:3" r="14">
      <c t="s" s="4" r="A14">
        <v>555</v>
      </c>
      <c t="n" s="6" r="B14">
        <v>304745</v>
      </c>
    </row>
    <row spans="1:3" r="15">
      <c t="s" s="4" r="A15">
        <v>556</v>
      </c>
      <c t="n" s="7" r="B15">
        <v>72385</v>
      </c>
    </row>
    <row spans="1:3" r="16">
      <c t="s" s="4" r="A16">
        <v>564</v>
      </c>
    </row>
    <row spans="1:3" r="17">
      <c t="s" s="3" r="A17">
        <v>536</v>
      </c>
    </row>
    <row spans="1:3" r="18">
      <c t="s" s="4" r="A18">
        <v>558</v>
      </c>
      <c t="s" s="4" r="B18">
        <v>559</v>
      </c>
    </row>
    <row spans="1:3" r="19">
      <c t="s" s="4" r="A19">
        <v>560</v>
      </c>
      <c t="s" s="4" r="B19">
        <v>565</v>
      </c>
    </row>
    <row spans="1:3" r="20">
      <c t="s" s="4" r="A20">
        <v>562</v>
      </c>
      <c t="s" s="4" r="B20">
        <v>566</v>
      </c>
    </row>
    <row spans="1:3" r="21">
      <c t="s" s="4" r="A21">
        <v>555</v>
      </c>
      <c t="n" s="6" r="B21">
        <v>14350</v>
      </c>
    </row>
    <row spans="1:3" r="22">
      <c t="s" s="4" r="A22">
        <v>556</v>
      </c>
      <c t="n" s="7" r="B22">
        <v>60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6</v>
      </c>
    </row>
    <row spans="1:3" r="3">
      <c t="s" s="3" r="A3">
        <v>105</v>
      </c>
    </row>
    <row spans="1:3" r="4">
      <c t="s" s="4" r="A4">
        <v>84</v>
      </c>
      <c t="n" s="7" r="B4">
        <v>-4241</v>
      </c>
      <c t="n" s="7" r="C4">
        <v>-623</v>
      </c>
    </row>
    <row spans="1:3" r="5">
      <c t="s" s="3" r="A5">
        <v>106</v>
      </c>
    </row>
    <row spans="1:3" r="6">
      <c t="s" s="4" r="A6">
        <v>78</v>
      </c>
      <c t="n" s="6" r="B6">
        <v>16085</v>
      </c>
      <c t="n" s="6" r="C6">
        <v>5052</v>
      </c>
    </row>
    <row spans="1:3" r="7">
      <c t="s" s="4" r="A7">
        <v>107</v>
      </c>
      <c t="n" s="6" r="B7">
        <v>193</v>
      </c>
      <c t="n" s="6" r="C7">
        <v>13</v>
      </c>
    </row>
    <row spans="1:3" r="8">
      <c t="s" s="4" r="A8">
        <v>108</v>
      </c>
      <c t="n" s="6" r="B8">
        <v>-55</v>
      </c>
      <c t="n" s="6" r="C8">
        <v>-187</v>
      </c>
    </row>
    <row spans="1:3" r="9">
      <c t="s" s="4" r="A9">
        <v>109</v>
      </c>
      <c t="n" s="6" r="B9">
        <v>-543</v>
      </c>
      <c t="n" s="6" r="C9">
        <v>-195</v>
      </c>
    </row>
    <row spans="1:3" r="10">
      <c t="s" s="4" r="A10">
        <v>110</v>
      </c>
      <c t="n" s="6" r="C10">
        <v>15</v>
      </c>
    </row>
    <row spans="1:3" r="11">
      <c t="s" s="4" r="A11">
        <v>111</v>
      </c>
      <c t="n" s="6" r="C11">
        <v>20</v>
      </c>
    </row>
    <row spans="1:3" r="12">
      <c t="s" s="4" r="A12">
        <v>112</v>
      </c>
      <c t="n" s="6" r="B12">
        <v>-89</v>
      </c>
      <c t="n" s="6" r="C12">
        <v>-36</v>
      </c>
    </row>
    <row spans="1:3" r="13">
      <c t="s" s="4" r="A13">
        <v>113</v>
      </c>
      <c t="n" s="6" r="B13">
        <v>-209</v>
      </c>
      <c t="n" s="6" r="C13">
        <v>-104</v>
      </c>
    </row>
    <row spans="1:3" r="14">
      <c t="s" s="3" r="A14">
        <v>114</v>
      </c>
    </row>
    <row spans="1:3" r="15">
      <c t="s" s="4" r="A15">
        <v>38</v>
      </c>
      <c t="n" s="6" r="B15">
        <v>-41</v>
      </c>
      <c t="n" s="6" r="C15">
        <v>361</v>
      </c>
    </row>
    <row spans="1:3" r="16">
      <c t="s" s="4" r="A16">
        <v>31</v>
      </c>
      <c t="n" s="6" r="B16">
        <v>-506</v>
      </c>
      <c t="n" s="6" r="C16">
        <v>674</v>
      </c>
    </row>
    <row spans="1:3" r="17">
      <c t="s" s="4" r="A17">
        <v>42</v>
      </c>
      <c t="n" s="6" r="B17">
        <v>-5964</v>
      </c>
      <c t="n" s="6" r="C17">
        <v>1577</v>
      </c>
    </row>
    <row spans="1:3" r="18">
      <c t="s" s="4" r="A18">
        <v>43</v>
      </c>
      <c t="n" s="6" r="B18">
        <v>-398</v>
      </c>
      <c t="n" s="6" r="C18">
        <v>-56</v>
      </c>
    </row>
    <row spans="1:3" r="19">
      <c t="s" s="4" r="A19">
        <v>34</v>
      </c>
      <c t="n" s="6" r="B19">
        <v>429</v>
      </c>
      <c t="n" s="6" r="C19">
        <v>-77</v>
      </c>
    </row>
    <row spans="1:3" r="20">
      <c t="s" s="4" r="A20">
        <v>115</v>
      </c>
      <c t="n" s="6" r="B20">
        <v>4661</v>
      </c>
      <c t="n" s="6" r="C20">
        <v>6434</v>
      </c>
    </row>
    <row spans="1:3" r="21">
      <c t="s" s="3" r="A21">
        <v>116</v>
      </c>
    </row>
    <row spans="1:3" r="22">
      <c t="s" s="4" r="A22">
        <v>117</v>
      </c>
      <c t="n" s="6" r="B22">
        <v>-534</v>
      </c>
      <c t="n" s="6" r="C22">
        <v>-175584</v>
      </c>
    </row>
    <row spans="1:3" r="23">
      <c t="s" s="4" r="A23">
        <v>118</v>
      </c>
      <c t="n" s="6" r="B23">
        <v>-2884</v>
      </c>
      <c t="n" s="6" r="C23">
        <v>-249</v>
      </c>
    </row>
    <row spans="1:3" r="24">
      <c t="s" s="4" r="A24">
        <v>119</v>
      </c>
      <c t="n" s="6" r="B24">
        <v>2169</v>
      </c>
      <c t="n" s="6" r="C24">
        <v>-644</v>
      </c>
    </row>
    <row spans="1:3" r="25">
      <c t="s" s="4" r="A25">
        <v>120</v>
      </c>
      <c t="n" s="6" r="B25">
        <v>-1249</v>
      </c>
      <c t="n" s="6" r="C25">
        <v>-176477</v>
      </c>
    </row>
    <row spans="1:3" r="26">
      <c t="s" s="3" r="A26">
        <v>121</v>
      </c>
    </row>
    <row spans="1:3" r="27">
      <c t="s" s="4" r="A27">
        <v>122</v>
      </c>
      <c t="n" s="6" r="C27">
        <v>172015</v>
      </c>
    </row>
    <row spans="1:3" r="28">
      <c t="s" s="4" r="A28">
        <v>123</v>
      </c>
      <c t="n" s="6" r="B28">
        <v>-85000</v>
      </c>
    </row>
    <row spans="1:3" r="29">
      <c t="s" s="4" r="A29">
        <v>124</v>
      </c>
      <c t="n" s="6" r="B29">
        <v>56727</v>
      </c>
      <c t="n" s="6" r="C29">
        <v>7541</v>
      </c>
    </row>
    <row spans="1:3" r="30">
      <c t="s" s="4" r="A30">
        <v>125</v>
      </c>
      <c t="n" s="6" r="B30">
        <v>-11956</v>
      </c>
      <c t="n" s="6" r="C30">
        <v>-45</v>
      </c>
    </row>
    <row spans="1:3" r="31">
      <c t="s" s="4" r="A31">
        <v>126</v>
      </c>
      <c t="n" s="6" r="B31">
        <v>6924</v>
      </c>
      <c t="n" s="6" r="C31">
        <v>3342</v>
      </c>
    </row>
    <row spans="1:3" r="32">
      <c t="s" s="4" r="A32">
        <v>100</v>
      </c>
      <c t="n" s="6" r="B32">
        <v>-1897</v>
      </c>
      <c t="n" s="6" r="C32">
        <v>-130</v>
      </c>
    </row>
    <row spans="1:3" r="33">
      <c t="s" s="4" r="A33">
        <v>127</v>
      </c>
      <c t="n" s="6" r="B33">
        <v>-201</v>
      </c>
      <c t="n" s="6" r="C33">
        <v>-17729</v>
      </c>
    </row>
    <row spans="1:3" r="34">
      <c t="s" s="4" r="A34">
        <v>128</v>
      </c>
      <c t="n" s="6" r="B34">
        <v>-12910</v>
      </c>
      <c t="n" s="6" r="C34">
        <v>-9750</v>
      </c>
    </row>
    <row spans="1:3" r="35">
      <c t="s" s="4" r="A35">
        <v>129</v>
      </c>
      <c t="n" s="6" r="C35">
        <v>3283</v>
      </c>
    </row>
    <row spans="1:3" r="36">
      <c t="s" s="4" r="A36">
        <v>130</v>
      </c>
      <c t="n" s="6" r="B36">
        <v>-3375</v>
      </c>
      <c t="n" s="6" r="C36">
        <v>-1693</v>
      </c>
    </row>
    <row spans="1:3" r="37">
      <c t="s" s="4" r="A37">
        <v>131</v>
      </c>
      <c t="n" s="6" r="B37">
        <v>-587</v>
      </c>
      <c t="n" s="6" r="C37">
        <v>-658</v>
      </c>
    </row>
    <row spans="1:3" r="38">
      <c t="s" s="4" r="A38">
        <v>132</v>
      </c>
      <c t="n" s="6" r="B38">
        <v>-52275</v>
      </c>
      <c t="n" s="6" r="C38">
        <v>156176</v>
      </c>
    </row>
    <row spans="1:3" r="39">
      <c t="s" s="4" r="A39">
        <v>133</v>
      </c>
      <c t="n" s="6" r="B39">
        <v>-48863</v>
      </c>
      <c t="n" s="6" r="C39">
        <v>-13867</v>
      </c>
    </row>
    <row spans="1:3" r="40">
      <c t="s" s="4" r="A40">
        <v>134</v>
      </c>
      <c t="n" s="6" r="B40">
        <v>83843</v>
      </c>
      <c t="n" s="6" r="C40">
        <v>105871</v>
      </c>
    </row>
    <row spans="1:3" r="41">
      <c t="s" s="4" r="A41">
        <v>135</v>
      </c>
      <c t="n" s="6" r="B41">
        <v>34980</v>
      </c>
      <c t="n" s="6" r="C41">
        <v>92004</v>
      </c>
    </row>
    <row spans="1:3" r="42">
      <c t="s" s="3" r="A42">
        <v>136</v>
      </c>
    </row>
    <row spans="1:3" r="43">
      <c t="s" s="4" r="A43">
        <v>25</v>
      </c>
      <c t="n" s="6" r="C43">
        <v>43855</v>
      </c>
    </row>
    <row spans="1:3" r="44">
      <c t="s" s="4" r="A44">
        <v>137</v>
      </c>
      <c t="n" s="6" r="B44">
        <v>449</v>
      </c>
      <c t="n" s="6" r="C44">
        <v>160951</v>
      </c>
    </row>
    <row spans="1:3" r="45">
      <c t="s" s="4" r="A45">
        <v>138</v>
      </c>
      <c t="n" s="6" r="B45">
        <v>85</v>
      </c>
      <c t="n" s="6" r="C45">
        <v>23073</v>
      </c>
    </row>
    <row spans="1:3" r="46">
      <c t="s" s="4" r="A46">
        <v>139</v>
      </c>
      <c t="n" s="6" r="C46">
        <v>2823</v>
      </c>
    </row>
    <row spans="1:3" r="47">
      <c t="s" s="4" r="A47">
        <v>140</v>
      </c>
      <c t="n" s="6" r="C47">
        <v>-9710</v>
      </c>
    </row>
    <row spans="1:3" r="48">
      <c t="s" s="4" r="A48">
        <v>141</v>
      </c>
      <c t="n" s="6" r="C48">
        <v>-40303</v>
      </c>
    </row>
    <row spans="1:3" r="49">
      <c t="s" s="4" r="A49">
        <v>142</v>
      </c>
      <c t="n" s="6" r="C49">
        <v>-3474</v>
      </c>
    </row>
    <row spans="1:3" r="50">
      <c t="s" s="4" r="A50">
        <v>143</v>
      </c>
      <c t="n" s="6" r="C50">
        <v>-1631</v>
      </c>
    </row>
    <row spans="1:3" r="51">
      <c t="s" s="4" r="A51">
        <v>117</v>
      </c>
      <c t="n" s="6" r="B51">
        <v>534</v>
      </c>
      <c t="n" s="6" r="C51">
        <v>175584</v>
      </c>
    </row>
    <row spans="1:3" r="52">
      <c t="s" s="4" r="A52">
        <v>144</v>
      </c>
      <c t="n" s="6" r="B52">
        <v>4833</v>
      </c>
      <c t="n" s="6" r="C52">
        <v>1643</v>
      </c>
    </row>
    <row spans="1:3" r="53">
      <c t="s" s="3" r="A53">
        <v>145</v>
      </c>
    </row>
    <row spans="1:3" r="54">
      <c t="s" s="4" r="A54">
        <v>39</v>
      </c>
      <c t="n" s="6" r="B54">
        <v>4412</v>
      </c>
      <c t="n" s="6" r="C54">
        <v>2828</v>
      </c>
    </row>
    <row spans="1:3" r="55">
      <c t="s" s="4" r="A55">
        <v>146</v>
      </c>
      <c t="n" s="7" r="B55">
        <v>2</v>
      </c>
      <c t="n" s="7" r="C55">
        <v>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Equity</vt:lpstr>
      <vt:lpstr>Acquisitions</vt:lpstr>
      <vt:lpstr>Acquired Intangible Assets and </vt:lpstr>
      <vt:lpstr>Debt and Derivative Instruments</vt:lpstr>
      <vt:lpstr>Distributions</vt:lpstr>
      <vt:lpstr>Earnings (Loss) per Share</vt:lpstr>
      <vt:lpstr>Commitments and Contingencies</vt:lpstr>
      <vt:lpstr>Segment Reporting</vt:lpstr>
      <vt:lpstr>Transactions with Related Parti</vt:lpstr>
      <vt:lpstr>Operating Leases</vt:lpstr>
      <vt:lpstr>Subsequent Events</vt:lpstr>
      <vt:lpstr>Summary of Significant Accoun20</vt:lpstr>
      <vt:lpstr>Acquisitions (Tables)</vt:lpstr>
      <vt:lpstr>Acquired Intangible Assets an22</vt:lpstr>
      <vt:lpstr>Debt and Derivative Instrumen23</vt:lpstr>
      <vt:lpstr>Distributions (Tables)</vt:lpstr>
      <vt:lpstr>Commitments and Contingencies (</vt:lpstr>
      <vt:lpstr>Transactions with Related Par26</vt:lpstr>
      <vt:lpstr>Operating Leases (Tables)</vt:lpstr>
      <vt:lpstr>Subsequent Events (Tables)</vt:lpstr>
      <vt:lpstr>Organization (Narrative) (Detai</vt:lpstr>
      <vt:lpstr>Equity (Narrative) (Details)</vt:lpstr>
      <vt:lpstr>Acquisitions (Narrative) (Detai</vt:lpstr>
      <vt:lpstr>Acquisitions (Schedule of Pro F</vt:lpstr>
      <vt:lpstr>Schedule of Intangible Assets a</vt:lpstr>
      <vt:lpstr>Acquired Intangible Assets an34</vt:lpstr>
      <vt:lpstr>Schedule of Amortization Pertai</vt:lpstr>
      <vt:lpstr>Schedule of Estimated Amortizat</vt:lpstr>
      <vt:lpstr>Debt and Derivative Instrumen37</vt:lpstr>
      <vt:lpstr>Debt and Derivative Instrumen38</vt:lpstr>
      <vt:lpstr>Debt and Derivative Instrumen39</vt:lpstr>
      <vt:lpstr>Debt and Derivative Instrumen40</vt:lpstr>
      <vt:lpstr>Debt and Derivative Instrumen41</vt:lpstr>
      <vt:lpstr>Debt and Derivative Instrumen42</vt:lpstr>
      <vt:lpstr>Debt and Derivative Instrumen43</vt:lpstr>
      <vt:lpstr>Distributions (Narrative) (Deta</vt:lpstr>
      <vt:lpstr>Distributions (Schedule of Dist</vt:lpstr>
      <vt:lpstr>Earnings (Loss) per Share (Deta</vt:lpstr>
      <vt:lpstr>Commitments and Contingencies47</vt:lpstr>
      <vt:lpstr>Commitments and Contingencies48</vt:lpstr>
      <vt:lpstr>Segment Reporting (Details)</vt:lpstr>
      <vt:lpstr>Transactions with Related Par50</vt:lpstr>
      <vt:lpstr>Transactions with Related Par51</vt:lpstr>
      <vt:lpstr>Operating Leases (Details)</vt:lpstr>
      <vt:lpstr>Operating Leases (Narrative) (D</vt:lpstr>
      <vt:lpstr>Subsequent Events (Distribution</vt:lpstr>
      <vt:lpstr>Subsequent Events (Schedule of </vt:lpstr>
      <vt:lpstr>Subsequent Events (Purchased P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17:14Z</dcterms:created>
  <dcterms:modified xmlns:dcterms="http://purl.org/dc/terms/" xmlns:xsi="http://www.w3.org/2001/XMLSchema-instance" xsi:type="dcterms:W3CDTF">2016-05-03T15:17:14Z</dcterms:modified>
  <dc:title xmlns:dc="http://purl.org/dc/elements/1.1/">Untitled</dc:title>
  <dc:description xmlns:dc="http://purl.org/dc/elements/1.1/"/>
  <dc:subject xmlns:dc="http://purl.org/dc/elements/1.1/"/>
  <cp:keywords/>
  <cp:category/>
</cp:coreProperties>
</file>